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Notes Payable"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gment and Geographic Informat" sheetId="15" state="visible" r:id="rId15"/>
    <sheet xmlns:r="http://schemas.openxmlformats.org/officeDocument/2006/relationships" name="Earnings (Loss) Per Share" sheetId="16" state="visible" r:id="rId16"/>
    <sheet xmlns:r="http://schemas.openxmlformats.org/officeDocument/2006/relationships" name="Other Income"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Plant and Equipment (" sheetId="21" state="visible" r:id="rId21"/>
    <sheet xmlns:r="http://schemas.openxmlformats.org/officeDocument/2006/relationships" name="Goodwill and Other Intangible_2" sheetId="22" state="visible" r:id="rId22"/>
    <sheet xmlns:r="http://schemas.openxmlformats.org/officeDocument/2006/relationships" name="Segment and Geographic Inform_2" sheetId="23" state="visible" r:id="rId23"/>
    <sheet xmlns:r="http://schemas.openxmlformats.org/officeDocument/2006/relationships" name="Earnings (Loss) Per Share (Tabl"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roperty, Plant and Equipment_2" sheetId="28" state="visible" r:id="rId28"/>
    <sheet xmlns:r="http://schemas.openxmlformats.org/officeDocument/2006/relationships" name="Property, Plant and Equipment_3"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Notes Payable (Details)"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Segment and Geographic Inform_3" sheetId="35" state="visible" r:id="rId35"/>
    <sheet xmlns:r="http://schemas.openxmlformats.org/officeDocument/2006/relationships" name="Segment and Geographic Inform_4" sheetId="36" state="visible" r:id="rId36"/>
    <sheet xmlns:r="http://schemas.openxmlformats.org/officeDocument/2006/relationships" name="Earnings (Loss) Per Share (Deta" sheetId="37" state="visible" r:id="rId37"/>
    <sheet xmlns:r="http://schemas.openxmlformats.org/officeDocument/2006/relationships" name="Earnings (Loss) Per Share (De_2" sheetId="38" state="visible" r:id="rId38"/>
    <sheet xmlns:r="http://schemas.openxmlformats.org/officeDocument/2006/relationships" name="Other Income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VICTORY OILFIELD TECH,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8037713</v>
      </c>
    </row>
    <row r="8">
      <c r="A8" s="4" t="inlineStr">
        <is>
          <t>Amendment Flag</t>
        </is>
      </c>
      <c r="B8" s="4" t="inlineStr">
        <is>
          <t>false</t>
        </is>
      </c>
      <c r="C8" s="4" t="inlineStr">
        <is>
          <t xml:space="preserve"> </t>
        </is>
      </c>
    </row>
    <row r="9">
      <c r="A9" s="4" t="inlineStr">
        <is>
          <t>Entity Central Index Key</t>
        </is>
      </c>
      <c r="B9" s="4" t="inlineStr">
        <is>
          <t>000070076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2-76219-NY</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87-0564472</t>
        </is>
      </c>
      <c r="C22" s="4" t="inlineStr">
        <is>
          <t xml:space="preserve"> </t>
        </is>
      </c>
    </row>
    <row r="23">
      <c r="A23" s="4" t="inlineStr">
        <is>
          <t>Entity Address, Address Line One</t>
        </is>
      </c>
      <c r="B23" s="4" t="inlineStr">
        <is>
          <t>3355 Bee Caves Road</t>
        </is>
      </c>
      <c r="C23" s="4" t="inlineStr">
        <is>
          <t xml:space="preserve"> </t>
        </is>
      </c>
    </row>
    <row r="24">
      <c r="A24" s="4" t="inlineStr">
        <is>
          <t>Entity Address, Address Line Two</t>
        </is>
      </c>
      <c r="B24" s="4" t="inlineStr">
        <is>
          <t>Suite 608</t>
        </is>
      </c>
      <c r="C24" s="4" t="inlineStr">
        <is>
          <t xml:space="preserve"> </t>
        </is>
      </c>
    </row>
    <row r="25">
      <c r="A25" s="4" t="inlineStr">
        <is>
          <t>Entity Address, City or Town</t>
        </is>
      </c>
      <c r="B25" s="4" t="inlineStr">
        <is>
          <t>Austi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8746</t>
        </is>
      </c>
      <c r="C27" s="4" t="inlineStr">
        <is>
          <t xml:space="preserve"> </t>
        </is>
      </c>
    </row>
    <row r="28">
      <c r="A28" s="4" t="inlineStr">
        <is>
          <t>City Area Code</t>
        </is>
      </c>
      <c r="B28" s="4" t="inlineStr">
        <is>
          <t>(512)</t>
        </is>
      </c>
      <c r="C28" s="4" t="inlineStr">
        <is>
          <t xml:space="preserve"> </t>
        </is>
      </c>
    </row>
    <row r="29">
      <c r="A29" s="4" t="inlineStr">
        <is>
          <t>Local Phone Number</t>
        </is>
      </c>
      <c r="B29" s="4" t="inlineStr">
        <is>
          <t>-347-7300</t>
        </is>
      </c>
      <c r="C29" s="4" t="inlineStr">
        <is>
          <t xml:space="preserve"> </t>
        </is>
      </c>
    </row>
    <row r="30">
      <c r="A30" s="4" t="inlineStr">
        <is>
          <t>Title of 12(b) Security</t>
        </is>
      </c>
      <c r="B30" s="4" t="inlineStr">
        <is>
          <t>Non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 [Abstract]</t>
        </is>
      </c>
      <c r="B3" s="4" t="inlineStr">
        <is>
          <t xml:space="preserve"> </t>
        </is>
      </c>
    </row>
    <row r="4">
      <c r="A4" s="4" t="inlineStr">
        <is>
          <t>Goodwill and Other Intangible Assets</t>
        </is>
      </c>
      <c r="B4" s="4" t="inlineStr">
        <is>
          <t xml:space="preserve">4. Goodwill and Other Intangible Assets The Company has determined that it is comprised
of one reporting unit at June 30, 2023 and December 31, 2022. The carrying value of the single reporting unit is negative. The Company
recorded $4,313 and $4,313 of amortization of intangible assets for the three months ended June 30, 2023 and 2022, respectively. The Company
recorded $8,626 and $8,627 of amortization of intangible assets for the six months ended June 30, 2023 and 2022, respectively. The following table shows intangible assets other
than goodwill and related accumulated amortization as of June 30, 2023 and December 31, 2022.
June 30, December 31,
(unaudited)
Pro-Tech customer relationships $ 129,680 $ 129,680
Pro-Tech trademark 42,840 42,840
Accumulated amortization and impairment (84,823 ) (76,197 )
Other intangible assets, net $ 87,697 $ 96,3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5. Notes Payable Paycheck Protection Program Loan On February 1, 2021, the Company received loan
proceeds in the amount of $98,622 pursuant to a second draw loan under the Paycheck Protection Program (the “PPP”). The PPP,
established as part of the Coronavirus Aid, Relief and Economic Security Act of 2020 (the “CARES Act”) and administered by
the U.S. Small Business Administration (the “SBA”), provides for loans to qualifying businesses for amounts up to 2.5 times
of the average monthly payroll expenses of the qualifying business. The unsecured loan (the “Second PPP Loan”) is evidenced
by a promissory note (the “Second PPP Note”) issued by the Company, dated January 28, 2021, in the principal amount of $98,622
with Arvest Bank. As of April 18, 2023, the Company received notice
from Arvest Bank and the SBA that $92,653 of the $98,622 amount of the Second PPP Loan had been forgiven. The amount forgiven, including
principal of $92,653 and accrued interest has been recorded as other income in the consolidated statements of operations. The Company
has recorded the remaining principal balance of $5,969 as debt, and it will record interest expense on the outstanding balance at a rate
of one percent per annum until all principal and interest has been repaid. Under the terms of the Second PPP Note and the
PPP, interest accrues on the outstanding principal at the rate of 1.0% per annum with a deferral of payments for the first 10 months.
The term of the Second PPP Note is five years, though it may be payable sooner in connection with an event of default under the Second
PPP Note. The Company is obligated to make equal monthly payments of principal and interest beginning after a ten-month deferral period
provided in the Second PPP Note and through January 28, 2026. The Second PPP Note may be prepaid in part or
in full, at any time, without penalty. The Second PPP Note provides for certain customary events of default, including the Company’s:
(i) failure to make a payment when due; (ii) breach of the note terms; (iii) default on any other loan with the Lender; (iv) filing of
a bankruptcy petition by or against the Company; (v) reorganization merger, consolidation or other change in ownership or business structure
without the Lender’s prior written consent; (vi) adverse change in financial condition or business operation that the Lender believes
may affect the Company’s ability to pay the Second PPP Note; and (vii) default on any loan or agreement with another creditor, if
the Lender believes the default may materially affect the Company’s ability to pay the Second PPP Note. Upon the occurrence of an event
of default, the Lender has customary remedies and may, among other things, require immediate payment of all amounts owed under the Second
PPP Note, collect all amounts owing from the Company and file suit and obtain judgment against the Company. The foregoing description of the Second PPP Note
does not purport to be complete and is qualified in its entirety by reference to the full text of the Second PPP Note, a copy of which
is filed as Exhibit 10.7 to the Quarterly Report on Form 10-Q for the periods ended June 30, 2020. Economic Injury Disaster Loan Additionally, on June 15, 2020, the Company received
$150,000 in loan funding from the SBA under the Economic Injury Disaster Loan (“EIDL”) program administered by the SBA, which
was expanded pursuant to the CARES Act. The EIDL is evidenced by a promissory note, dated June 11, 2020 (the “EIDL Note”)
in the original principal amount of $150,000 with the SBA, the lender. Under the terms of the EIDL Note, interest accrues
on the outstanding principal at the rate of 3.75% per annum. The term of the EIDL Note is 30 years, though it may be payable sooner upon
an event of default under the EIDL Note. Under the EIDL Note, the Company is obligated to make equal monthly payments of principal and
interest beginning in December 2022 through the maturity date of June 11, 2050. The EIDL Note may be prepaid in part or in full, at any
time, without penalty. The Company made interest-only payments of $2,924
and $731 on the EIDL Note during the three months ended June, 2023 and 2022, respectively. The Company made interest-only payments of $5,117
and $2,193 on the EIDL Note during the six months ended June, 2023 and 2022, respectively. The Company recorded interest expense of $1,422
and $1,671 related to the EIDL Note for the three months ended June 30, 2023 and 2022, respectively. The Company recorded interest expense of $2,828
and $3,324 related to the EIDL Note for the six months ended June 30, 2023 and 2022, respectively. The EIDL Note provides for certain customary events
of default, including: (i) a failure to comply with any provision of the EIDL Note, the related Loan Authorization and Agreement, or other
EIDL loan documents; (ii) a default on any other SBA loan; (iii) a sale or transfer of, or failure to preserve or account to SBA’s
satisfaction for, any of the collateral or its proceeds; (iv) a failure of the Company or anyone acting on its behalf to disclose any
material fact to SBA; (v) the making of a materially false or misleading representation to SBA by the Company or anyone acting on their
behalf; (vi) a default on any loan or agreement with another creditor, if SBA believes the default may materially affect the Company’s
ability to pay the EIDL Note; (vii) a failure to pay any taxes when due; (viii) if the Company becomes the subject of a proceeding under
any bankruptcy or insolvency law; (ix) if a receiver or liquidator is appointed for any part of the Company’s business or property;
(x) the making of an assignment for the benefit of creditors; (xi) has any adverse change in financial condition or business operation
that SBA believes may materially affect the Company’s ability to pay the EIDL Note; (xii) effects any reorganization, merger, consolidation,
or other transaction changing ownership or business structure without SBA’s prior written consent; or (xiii) becomes the subject
of a civil or criminal action that SBA believes may materially affect the Company’s ability to pay the EIDL Note. The foregoing
description of the EIDL Note does not purport to be complete and is qualified in its entirety by reference to the full text of the EIDL
Note, a copy of which is filed as Exhibit 10.6 to the Quarterly Report on Form 10-Q for the periods ended June 30, 2020. New VPEG Note See Note 8, Related Party Transactions The Company recorded interest expense of $8,950
and $6,500 related to the New VPEG Note for the three months ended June 30, 2023 and 2022, respectively, and $8,950 and $14,200 for the
six months ended June 30, 2023 and 2022, respectively. Vehicle Loan On June 14, 2022, Pro-Tech, the Company’s
wholly-owned subsidiary, entered into a Promissory Note and Security Agreement in the amount of $31,437 with Arvest Bank for a vehicle
loan (the “Vehicle Loan”). The Vehicle Loan, which is secured by the vehicle, is repayable over five years, matures June 15,
2027, and is repayable at the rate of $586 per month including principal and interest at a rate of 4.5% per annum. The monthly payments
began on July 15, 2022. The remaining balance of the Vehicle Loan was $25,659 and $31,438 as of June 30, 2023 and December 31, 2022, respectively. Arvest Loan On July 11, 2022, Pro-Tech, the Company’s
wholly-owned subsidiary, entered into a Promissory Note and Security Agreement with Arvest Bank for a revolving loan for up to $30,000
(the “Arvest Loan”). The Arvest Loan matures on July 11, 2023 and bears interest at 5.5% per annum, subject to change
in accordance with the Variable Rate (as defined in the Promissory Note and Security Agreement), the calculation for which is the Wall
Street Journal U.S. Prime Rate plus 0.75%. Pursuant to the terms of the Arvest Loan, Pro-Tech is required to make monthly payments
beginning on August 11, 2022 and until the maturity date, at which time all unpaid principal and interest will be due. Pro-Tech may
prepay the loan in full or in part at any time without penalty. The Arvest Loan contains customary representations, warranties, affirmative
and negative covenants and events of default for a loan of this type. The Arvest Loan is secured by Pro-Tech’s inventory and equipment,
accounts and other rights of payments, and general intangibles, as such terms are defined in the Uniform Commercial Code. During the six
months ended June 30, 2023 and 2022, the Company borrowed $20,000, and $0, respectively, pursuant to the Arvest Loan. As of June 30, 2023
and December 31, 2022, Pro-Tech had balances of $30,000 and $10,000, respectively, on the credit line. The Company made no principal or interest payments
on the Arvest Loan during the three and six months ended June 30, 2023 and 2022, respectively. The Company recorded interest expense of $498
and $0 related to the Arvest Loan for the three months ended June 30, 2023 and 2022, respectively, and $712 and $0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6. Stockholders’ Equity Preferred Series D Stock During the six months ended June 30, 2023 and
2022, the Company did not issue any shares of its Preferred Series D Stock. Common Stock During the six months ended June 30, 2023 and
2022, the Company did not issue any shares of its common stock. Stock Options During the six months ended June 30, 2023 and
2022, the Company did not grant any equity awards to directors, officers, or employees. As of June 30, 2023 and December 31, 2022, all
share-based compensation for unvested options, net of expected forfeitures, was fully recognized. Warrants for Stock During the six months ended June 30, 2023 and
2022, the Company did not grant any warrants to purchase shares of it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7. Commitments and Contingencies Rent expense for the three months ended June 30,
2023 and 2022 was $0 and $3,000, respectively, and $3,000 and $3,000 for the six months ended June 30, 2023 and 2022, respectively. The
Company’s office space in Austin, Texas is leased on a month-to-month basis, and the lease agreement for the Pro-Tech facility in
Oklahoma County, Oklahoma is cancellable at any time by giving notice of 90 days. As such there are no future annual minimum payments
of June 30, 2023 and December 31, 2022, respectively. The Company is subject to legal claims and litigation
in the ordinary course of business, including but not limited to employment, commercial and intellectual property claims. The outcome
of any such matters is currently not determin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8. Related Party Transactions Settlement Agreement On August 21, 2017, the Company entered into a
secured convertible original issue discount promissory note issued by the Company to VPEG (the “VPEG Note”). The VPEG Note
was subsequently amended on October 11, 2017 and again on January 17, 2018. On April 10, 2018, the Company and Visionary Private Equity
Group I, LP, a Missouri limited partnership (“VPEG”) entered into a settlement agreement and mutual release (the “Settlement
Agreement”), pursuant to which VPEG agreed to release and discharge the Company from its obligations under the VPEG Note (see below).
Pursuant to the Settlement Agreement, and in consideration and full satisfaction of the outstanding indebtedness of $1,410,200 under the
VPEG Note, the Company issued to VPEG 1,880,267 shares of its common stock and a five-year warrant to purchase 1,880,267 shares of its
common stock at an exercise price of $0.75 per share, to be reduced to the extent the actual price per share in a proposed future private
placement (the “Proposed Private Placement”) is less than $0.75. The Company recorded share-based compensation of $11,281,602
in connection with the Settlement Agreement. On April 10, 2018, in connection with the Settlement
Agreement, the Company and VPEG entered into a loan Agreement (the “New Debt Agreement”), pursuant to which VPEG loaned to
the Company $2,000,000 under a secured convertible original issue discount promissory note (the “New VPEG Note”). The loans
made pursuant to the New VPEG Note reflect a 10% original issue discount, do not bear interest in addition to the original issue discount,
are secured by a security interest in all of the Company’s assets, and at the option of VPEG are convertible into shares of the
Company’s common stock at a conversion price equal to $0.75 per share or, such lower price as shares of Common Stock are sold to
investors in the Proposed Private Placement. On October 30, 2020, the Company and VPEG amended the New Debt Agreement to increase the
loan amount to up to $3,000,000. On January 31, 2021, the Company and VPEG amended the New Debt Agreement to increase the loan amount
to up to $3,500,000. On September 3, 2021, the Company and VPEG amended the New Debt Agreement to increase the loan amount to up to $4,000,000.
See Note 5, Notes Payable Inspire Diagnostics During the first six months of 2023, the Company
received a short-term advance from Inspire Diagnostics, an affiliated entity, in the amount of $33,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 Information and Revenue Disaggregation</t>
        </is>
      </c>
      <c r="B1" s="2" t="inlineStr">
        <is>
          <t>6 Months Ended</t>
        </is>
      </c>
    </row>
    <row r="2">
      <c r="B2" s="2" t="inlineStr">
        <is>
          <t>Jun. 30, 2023</t>
        </is>
      </c>
    </row>
    <row r="3">
      <c r="A3" s="3" t="inlineStr">
        <is>
          <t>Segment and Geographic Information and Revenue Disaggregation [Abstract]</t>
        </is>
      </c>
      <c r="B3" s="4" t="inlineStr">
        <is>
          <t xml:space="preserve"> </t>
        </is>
      </c>
    </row>
    <row r="4">
      <c r="A4" s="4" t="inlineStr">
        <is>
          <t>Segment and Geographic Information and Revenue Disaggregation</t>
        </is>
      </c>
      <c r="B4" s="4" t="inlineStr">
        <is>
          <t xml:space="preserve">9. Segment and Geographic Information and Revenue
Disaggregation The Company has one reportable segment as of June
30, 2023 and December 31, 2022: Hardband Services. Hardband Services provides various hardbanding solutions to oilfield operators for
drill pipe, weight pipe, tubing and drill collars. All Hardband Services revenue is generated in the United States, and all assets related
to Hardband Services are located in the United States. Because the Company operates with only one reportable segment in one geographical
area, there is no supplementary revenue or asset information to present. To provide users of the financial statements with
information depicting how the nature, amount, timing, and uncertainty of revenue and cash flows are affected by economic factors, we have
disaggregated revenue by customer, with customers representing more than five percent of total annual revenues comprising the first category,
and those representing less than five percent of total annual revenues comprising the second category.
Three Months Ended June 30, Six Months Ended June 30,
Category 2023 2022 2023 2022
&gt; 5% $ 397,835 $ 399,215 $ 500,098 $ 592,353
&lt; 5% 97,553 158,578 353,054 298,558
$ 495,388 $ 557,793 $ 853,152 $ 890,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Net Loss Per Share [Abstract]</t>
        </is>
      </c>
      <c r="B3" s="4" t="inlineStr">
        <is>
          <t xml:space="preserve"> </t>
        </is>
      </c>
    </row>
    <row r="4">
      <c r="A4" s="4" t="inlineStr">
        <is>
          <t>Earnings (Loss) Per Share</t>
        </is>
      </c>
      <c r="B4" s="4" t="inlineStr">
        <is>
          <t>10. Earnings (Loss) Per Share Basic earnings (loss) per share is computed by
dividing net income (loss) by the weighted average number of shares of common stock outstanding at June 30, 2023 and 2022, respectively.
Diluted earnings (loss) per share is similarly calculated, except that the denominator is increased to include the number of additional
shares of common stock that would have been outstanding if the potential shares had been issued and if the additional shares of common
stock were dilutive. All potentially dilutive shares, approximately 9,049,000 and 8,903,000 of potentially dilutive shares for the six
months ended June 30, 2023 and 2022, respectively, have been excluded from diluted loss per share, as their effect would be anti-dilutive
for the periods then ended. Basic and diluted weighted average number of shares of common stock outstanding was 28,037,713 and 28,037,713
for the six months ended June 30, 2022 and 2021, respectively. Basic weighted average number of shares of common stock outstanding was
28,037,713 for the three and six months ended June 30, 2023 and 2022. Diluted weighted average number of shares of common stock outstanding
was 37,087,154 and 36,941,221 for the three months ended June 20, 2023 and 2022, respectively. The following table sets forth the computation
of net loss per share of common stock – basic and diluted:
Three months ended June 30, Six months ended June 30,
2023 2022 2023 2022
Numerator:
Net income (loss) $ 17,023 $ 6,977 $ (109,449 ) $ (74,281 )
Denominator
Basic weighted average common stock outstanding 28,037,713 28,037,713 28,037,713 28,037,713
Effect of dilutive securities (1)
Short term convertible notes payable - affiliate 5,087,901 4,941,968 - -
Preferred Series D stock 3,961,540 3,961,540 - -
Diluted weighted average common stock outstanding 37,087,154 36,941,221 28,037,713 28,037,713
Net income (loss) per share of common stock
Basic 0.00 0.00 (0.00 ) (0.00 )
Diluted 0.00 0.00 (0.00 ) (0.00 )
(1) These items have not been included in the computation of diluted loss per share for the six
months ended June 30, 2023 and 2022 because their effect would be anti-dilutive as a result of the net loss position for the six months
ended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3</t>
        </is>
      </c>
    </row>
    <row r="3">
      <c r="A3" s="3" t="inlineStr">
        <is>
          <t>Other Income [Abstract]</t>
        </is>
      </c>
      <c r="B3" s="4" t="inlineStr">
        <is>
          <t xml:space="preserve"> </t>
        </is>
      </c>
    </row>
    <row r="4">
      <c r="A4" s="4" t="inlineStr">
        <is>
          <t>Other Income</t>
        </is>
      </c>
      <c r="B4" s="4" t="inlineStr">
        <is>
          <t>11. Other Income The Company reported other income for the
three and six months ended June 30, 2023 of $95,745. This amount is primarily attributable to forgiveness of the Second PPP Loan.
Other income of $106,000 which the Company reported for the six months ended June 30, 2022 was primarily attributable to refunds of
federal payroll taxes as a result of provisions of the Coronavirus Aid, Relief, and Economic Security (CARES) Act (2020) and the
Coronavirus Response and Consolidated Appropriations Act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On July 25, 2023, Victory and Merger Sub entered
into a “Merger Agreement” with “H2EG”. Pursuant to the Merger Agreement, Merger Sub agreed to merge with and into
H2EG, which will survive in the Merger and become a wholly owned subsidiary of the Victory. The Merger consideration to be paid by the Victory
will consist of shares of Victory’s Common Stock, equal to 70% of the issued and outstanding Common Stock of Victory on a fully
diluted basis. The Merger Agreement is subject to customary closing
conditions, including, without limitation, the completion of accounting and legal due diligence investigations; the receipt of all authorizations
and consents; the release of any security interests; the Company obtaining the requisite acquisition financing; conversion of all outstanding
securities, notes, or other agreements or commitments which are convertible into securities of both the Company and H2EG, subject to exclusions
within the Merger Agreement, and delivery of all opinions and documents required for the transfer of the equity interests of the Victory
to H2EG’s shareholders. Additionally, within 30 days of the Closing, the
Company has agreed to enter a definitive agreement with its affiliate, Visionary Private Equity Group I, LP (“Visionary”),
in which it will transfer ownership of Pro-Tech Hardbanding Services, Inc. (“Pro-Tech”) to Visionary in exchange for the conversion
of certain convertible notes that the Company issued to Visionary. During the period of July 1, 2023 through August 14, 2023 the Company
received additional loan proceeds of $21,000 from VPEG pursuant to the New VPEG Note. During the period of July 1, 2023 through August
[*], 2023 the Company received additional loan proceeds of $0 pursuant to the Arvest Loan. See Note 5, Note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Fair Value</t>
        </is>
      </c>
      <c r="B4" s="4" t="inlineStr">
        <is>
          <t>Fair Value Financial Accounting Standard Board, or FASB,
Accounting Standards Codification, or ASC, Topic 820, Fair Value Measurements and Disclosure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 At June 30, 2023 and December 31, 2022, the carrying
value of the Company’s financial instruments such as accounts receivable and payables approximated their fair values based on the
short-term nature of these instruments. The carrying value of short-term notes and advances approximated their fair values because the
underlying interest rates approximated market rates at the balance sheet dates.</t>
        </is>
      </c>
    </row>
    <row r="5">
      <c r="A5" s="4" t="inlineStr">
        <is>
          <t>Revenue Recognition</t>
        </is>
      </c>
      <c r="B5" s="4" t="inlineStr">
        <is>
          <t>Revenue Recognition The Company recognizes revenue in accordance with
Accounting Standards Codification 606, Revenue from contracts with customers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hree and six months ended June 30, 2023
and 2022, all of the Company’s revenue was recognized from contracts with oilfield operators. See Note 9 Segment and Geographic
Information and Revenue Disaggregation Because the Company’s contracts have an
expected duration of one year or less, the Company has elected the practical expedient in ASC 606-10-50-14(a) to not disclose information
about its remaining performance obligations.</t>
        </is>
      </c>
    </row>
    <row r="6">
      <c r="A6" s="4" t="inlineStr">
        <is>
          <t>Concentration of Credit Risk, Accounts Receivable and Allowance for Doubtful Accounts</t>
        </is>
      </c>
      <c r="B6" s="4" t="inlineStr">
        <is>
          <t>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An allowance of $0 and $0 has been recorded
at June 30, 2023 and December 31, 2022, respectively. The Company suffered no bad debt losses in the three and six months ended June 30,
2023 and 2022, respectively. If the financial conditions of Pro-Tech’s customers were to deteriorate or if general economic conditions
were to worsen, additional allowances may be required in the future. As of June 30, 2023 and December 31, 2022,
three customers comprised 52% and 78% of the Company’s gross accounts receivable, respectively. For the three months ended June
30, 2023 and 2022, four and three customers comprised 60% and 72% of the Company’s total revenue, respectively. For the six months
ended June 30, 2023 and 2022, three and three customers comprised 52% and 61% of the Company’s total revenue, respectively.</t>
        </is>
      </c>
    </row>
    <row r="7">
      <c r="A7" s="4" t="inlineStr">
        <is>
          <t>Property, Plant and Equipment</t>
        </is>
      </c>
      <c r="B7" s="4" t="inlineStr">
        <is>
          <t>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s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See Note 3, Property, Plant and Equipment</t>
        </is>
      </c>
    </row>
    <row r="8">
      <c r="A8" s="4" t="inlineStr">
        <is>
          <t>Goodwill and Other Intangible Assets</t>
        </is>
      </c>
      <c r="B8" s="4" t="inlineStr">
        <is>
          <t>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The Company performs an impairment test of goodwill
annually and whenever events or changes in circumstances indicate that the carrying amount may not be recoverable. A goodwill impairment
loss is recognized for the amount that the carrying amount of a reporting unit, including goodwill, exceeds its fair value, limited to
the total amount of goodwill allocated to that reporting unit. The Company has determined that it is comprised of one reporting unit at
June 30, 2023 and December 31, 2022, and the goodwill balances of $145,149 are included in the single reporting unit. The carrying value
of the single reporting unit is negative. To date, an impairment of goodwill has not been recorded. For the year ended December 31, 2022,
the Company bypassed the qualitative assessment, and proceeded directly to the quantitative test for goodwill impairment. The Company’s Goodwill balance consists
of the amount recognized in connection with the acquisition of Pro-Tech. The Company’s other intangible assets are comprised of
contract-based and marketing-related intangible assets, as well as acquisition-related intangibles. Acquisition-related intangibles include
the value of Pro-Tech’s trademark and customer relationships, both of which are being amortized over their expected useful lives
of 10 years beginning August 2018.</t>
        </is>
      </c>
    </row>
    <row r="9">
      <c r="A9" s="4" t="inlineStr">
        <is>
          <t>PPP Loans</t>
        </is>
      </c>
      <c r="B9" s="4" t="inlineStr">
        <is>
          <t>PPP Loans The Company accounts as debt any portion of loans
issued pursuant to the Paycheck Protection Program (PPP) of the U.S. Small Business Administration which are not subject to forgiveness.
See Note 5, Notes Payable</t>
        </is>
      </c>
    </row>
    <row r="10">
      <c r="A10" s="4" t="inlineStr">
        <is>
          <t>Business Combinations</t>
        </is>
      </c>
      <c r="B10" s="4" t="inlineStr">
        <is>
          <t>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t>
        </is>
      </c>
    </row>
    <row r="11">
      <c r="A11" s="4" t="inlineStr">
        <is>
          <t>Share-Based Compensation</t>
        </is>
      </c>
      <c r="B11" s="4" t="inlineStr">
        <is>
          <t xml:space="preserve">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In the case of third-party
suppliers, the service period is the shorter of the period over which services are to be received or the vesting period. For employees,
directors, officers and affiliates, the service period is typically the vesting period. Share-based compensation is included in general
and administrative expenses in the consolidated statements of operations. See Note 6, Stockholders’ Equity </t>
        </is>
      </c>
    </row>
    <row r="12">
      <c r="A12" s="4" t="inlineStr">
        <is>
          <t>Income Taxes</t>
        </is>
      </c>
      <c r="B12" s="4" t="inlineStr">
        <is>
          <t>Income Taxes The Company accounts for income taxes in accordance
with ASC 740, Income Taxes,</t>
        </is>
      </c>
    </row>
    <row r="13">
      <c r="A13" s="4" t="inlineStr">
        <is>
          <t>Earnings per Share</t>
        </is>
      </c>
      <c r="B13" s="4" t="inlineStr">
        <is>
          <t>Earnings per Share Basic earnings per share are computed using the
weighted average number of shares of common stock outstanding at June 30, 2023 and 2022, respectively. The weighted average number of
shares of common stock outstanding was 28,037,713 and 28,037,713, respectively, at June 30, 2023 and 2022. For the three months ended
June 30, 2023 and 2022, the weighted average number of shares of common stock has been adjusted to reflect the potential dilutive effects
of the Company’s Preferred Series D Stock and outstanding convertible promissory notes. See Note 10, Earnings (Loss) Per Share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t>
        </is>
      </c>
    </row>
    <row r="14">
      <c r="A14" s="4" t="inlineStr">
        <is>
          <t>Recently Adopted Accounting Standards</t>
        </is>
      </c>
      <c r="B14" s="4" t="inlineStr">
        <is>
          <t>Recently Adopted Accounting Standards In June 2016, the FASB issued ASU No. 2016-13,
“ Financial Instruments—Credit Losses (Topic 326):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663</v>
      </c>
      <c r="C3" s="6" t="n">
        <v>73636</v>
      </c>
    </row>
    <row r="4">
      <c r="A4" s="4" t="inlineStr">
        <is>
          <t>Accounts receivables, net</t>
        </is>
      </c>
      <c r="B4" s="5" t="n">
        <v>246216</v>
      </c>
      <c r="C4" s="5" t="n">
        <v>163196</v>
      </c>
    </row>
    <row r="5">
      <c r="A5" s="4" t="inlineStr">
        <is>
          <t>Inventory</t>
        </is>
      </c>
      <c r="B5" s="5" t="n">
        <v>18345</v>
      </c>
      <c r="C5" s="5" t="n">
        <v>32269</v>
      </c>
    </row>
    <row r="6">
      <c r="A6" s="4" t="inlineStr">
        <is>
          <t>Prepaid and other current assets</t>
        </is>
      </c>
      <c r="B6" s="5" t="n">
        <v>33819</v>
      </c>
      <c r="C6" s="5" t="n">
        <v>20517</v>
      </c>
    </row>
    <row r="7">
      <c r="A7" s="4" t="inlineStr">
        <is>
          <t>Total current assets</t>
        </is>
      </c>
      <c r="B7" s="5" t="n">
        <v>371043</v>
      </c>
      <c r="C7" s="5" t="n">
        <v>289618</v>
      </c>
    </row>
    <row r="8">
      <c r="A8" s="4" t="inlineStr">
        <is>
          <t>Property, plant and equipment, net</t>
        </is>
      </c>
      <c r="B8" s="5" t="n">
        <v>83521</v>
      </c>
      <c r="C8" s="5" t="n">
        <v>162343</v>
      </c>
    </row>
    <row r="9">
      <c r="A9" s="4" t="inlineStr">
        <is>
          <t>Goodwill</t>
        </is>
      </c>
      <c r="B9" s="5" t="n">
        <v>145149</v>
      </c>
      <c r="C9" s="5" t="n">
        <v>145149</v>
      </c>
    </row>
    <row r="10">
      <c r="A10" s="4" t="inlineStr">
        <is>
          <t>Other intangible assets, net</t>
        </is>
      </c>
      <c r="B10" s="5" t="n">
        <v>87697</v>
      </c>
      <c r="C10" s="5" t="n">
        <v>96323</v>
      </c>
    </row>
    <row r="11">
      <c r="A11" s="4" t="inlineStr">
        <is>
          <t>Total Assets</t>
        </is>
      </c>
      <c r="B11" s="5" t="n">
        <v>687410</v>
      </c>
      <c r="C11" s="5" t="n">
        <v>693433</v>
      </c>
    </row>
    <row r="12">
      <c r="A12" s="3" t="inlineStr">
        <is>
          <t>Current Liabilities</t>
        </is>
      </c>
      <c r="B12" s="4" t="inlineStr">
        <is>
          <t xml:space="preserve"> </t>
        </is>
      </c>
      <c r="C12" s="4" t="inlineStr">
        <is>
          <t xml:space="preserve"> </t>
        </is>
      </c>
    </row>
    <row r="13">
      <c r="A13" s="4" t="inlineStr">
        <is>
          <t>Accounts payable</t>
        </is>
      </c>
      <c r="B13" s="5" t="n">
        <v>201662</v>
      </c>
      <c r="C13" s="5" t="n">
        <v>149505</v>
      </c>
    </row>
    <row r="14">
      <c r="A14" s="4" t="inlineStr">
        <is>
          <t>Short term advance from shareholder</t>
        </is>
      </c>
      <c r="B14" s="5" t="n">
        <v>180150</v>
      </c>
      <c r="C14" s="5" t="n">
        <v>180150</v>
      </c>
    </row>
    <row r="15">
      <c r="A15" s="4" t="inlineStr">
        <is>
          <t>Current portion of long term notes payable</t>
        </is>
      </c>
      <c r="B15" s="5" t="n">
        <v>18127</v>
      </c>
      <c r="C15" s="5" t="n">
        <v>15589</v>
      </c>
    </row>
    <row r="16">
      <c r="A16" s="4" t="inlineStr">
        <is>
          <t>Accrued and other short term liabilities</t>
        </is>
      </c>
      <c r="B16" s="5" t="n">
        <v>91468</v>
      </c>
      <c r="C16" s="5" t="n">
        <v>62827</v>
      </c>
    </row>
    <row r="17">
      <c r="A17" s="4" t="inlineStr">
        <is>
          <t>Short term notes payable, net</t>
        </is>
      </c>
      <c r="B17" s="5" t="n">
        <v>30000</v>
      </c>
      <c r="C17" s="5" t="n">
        <v>10000</v>
      </c>
    </row>
    <row r="18">
      <c r="A18" s="4" t="inlineStr">
        <is>
          <t>Short term convertible notes payable - affiliate, net</t>
        </is>
      </c>
      <c r="B18" s="5" t="n">
        <v>3815926</v>
      </c>
      <c r="C18" s="5" t="n">
        <v>3717476</v>
      </c>
    </row>
    <row r="19">
      <c r="A19" s="4" t="inlineStr">
        <is>
          <t>Total current liabilities</t>
        </is>
      </c>
      <c r="B19" s="5" t="n">
        <v>4337333</v>
      </c>
      <c r="C19" s="5" t="n">
        <v>4135547</v>
      </c>
    </row>
    <row r="20">
      <c r="A20" s="4" t="inlineStr">
        <is>
          <t>Long term notes payable, net</t>
        </is>
      </c>
      <c r="B20" s="5" t="n">
        <v>163232</v>
      </c>
      <c r="C20" s="5" t="n">
        <v>261592</v>
      </c>
    </row>
    <row r="21">
      <c r="A21" s="4" t="inlineStr">
        <is>
          <t>Total long term liabilities</t>
        </is>
      </c>
      <c r="B21" s="5" t="n">
        <v>163232</v>
      </c>
      <c r="C21" s="5" t="n">
        <v>261592</v>
      </c>
    </row>
    <row r="22">
      <c r="A22" s="4" t="inlineStr">
        <is>
          <t>Total Liabilities</t>
        </is>
      </c>
      <c r="B22" s="5" t="n">
        <v>4500565</v>
      </c>
      <c r="C22" s="5" t="n">
        <v>4397139</v>
      </c>
    </row>
    <row r="23">
      <c r="A23" s="3" t="inlineStr">
        <is>
          <t>Stockholders’ Equity</t>
        </is>
      </c>
      <c r="B23" s="4" t="inlineStr">
        <is>
          <t xml:space="preserve"> </t>
        </is>
      </c>
      <c r="C23" s="4" t="inlineStr">
        <is>
          <t xml:space="preserve"> </t>
        </is>
      </c>
    </row>
    <row r="24">
      <c r="A24" s="4" t="inlineStr">
        <is>
          <t>Preferred Series D stock, $0.001 par value, 20,000 shares authorized, 8,333 shares and 8,333 shares issued and outstanding at June 30, 2023 and December 31, 2022, respectively</t>
        </is>
      </c>
      <c r="B24" s="5" t="n">
        <v>8</v>
      </c>
      <c r="C24" s="5" t="n">
        <v>8</v>
      </c>
    </row>
    <row r="25">
      <c r="A25" s="4" t="inlineStr">
        <is>
          <t>Common stock, $0.001 par value, 300,000,000 shares authorized, 28,037,713 shares and 28,037,713 shares issued and outstanding at June 30, 2023 and December 31, 2022, respectively</t>
        </is>
      </c>
      <c r="B25" s="5" t="n">
        <v>28038</v>
      </c>
      <c r="C25" s="5" t="n">
        <v>28038</v>
      </c>
    </row>
    <row r="26">
      <c r="A26" s="4" t="inlineStr">
        <is>
          <t>Receivable for stock subscription</t>
        </is>
      </c>
      <c r="B26" s="5" t="n">
        <v>-245000</v>
      </c>
      <c r="C26" s="5" t="n">
        <v>-245000</v>
      </c>
    </row>
    <row r="27">
      <c r="A27" s="4" t="inlineStr">
        <is>
          <t>Additional paid-in capital</t>
        </is>
      </c>
      <c r="B27" s="5" t="n">
        <v>95750830</v>
      </c>
      <c r="C27" s="5" t="n">
        <v>95750830</v>
      </c>
    </row>
    <row r="28">
      <c r="A28" s="4" t="inlineStr">
        <is>
          <t>Accumulated deficit</t>
        </is>
      </c>
      <c r="B28" s="5" t="n">
        <v>-99347031</v>
      </c>
      <c r="C28" s="5" t="n">
        <v>-99237582</v>
      </c>
    </row>
    <row r="29">
      <c r="A29" s="4" t="inlineStr">
        <is>
          <t>Total stockholders’ equity</t>
        </is>
      </c>
      <c r="B29" s="5" t="n">
        <v>-3813155</v>
      </c>
      <c r="C29" s="5" t="n">
        <v>-3703706</v>
      </c>
    </row>
    <row r="30">
      <c r="A30" s="4" t="inlineStr">
        <is>
          <t>Total Liabilities and Stockholders’ Equity</t>
        </is>
      </c>
      <c r="B30" s="6" t="n">
        <v>687410</v>
      </c>
      <c r="C30" s="6" t="n">
        <v>693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Estimated Useful Lives of the Related Assets</t>
        </is>
      </c>
      <c r="B4" s="4" t="inlineStr">
        <is>
          <t>Depreciation is computed using the straight-line
method over the estimated useful lives of the related assets, as follows:
Asset category Useful Life
Welding equipment, Trucks, Machinery and equipment 5 years
Office equipment 5 - 7 years
Computer hardware and software 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cost, consisted
of the following:
June 30, December 31,
2023 2022
(unaudited)
Trucks $ 464,048 $ 464,048
Welding equipment 285,991 285,991
Office equipment 23,408 23,408
Machinery and equipment 18,663 18,663
Furniture and equipment 12,767 12,767
Computer hardware 8,663 8,663
Computer software 22,191 22,191
Total property, plant and equipment, at cost 835,731 835,731
Less -- accumulated depreciation (752,210 ) (673,388 )
Property, plant and equipment, net $ 83,521 $ 162,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Other Intangible Assets [Abstract]</t>
        </is>
      </c>
      <c r="B3" s="4" t="inlineStr">
        <is>
          <t xml:space="preserve"> </t>
        </is>
      </c>
    </row>
    <row r="4">
      <c r="A4" s="4" t="inlineStr">
        <is>
          <t>Schedule of Intangible Assets Other than Goodwill and Related Accumulated Amortization</t>
        </is>
      </c>
      <c r="B4" s="4" t="inlineStr">
        <is>
          <t xml:space="preserve">The following table shows intangible assets other
than goodwill and related accumulated amortization as of June 30, 2023 and December 31, 2022.
June 30, December 31,
(unaudited)
Pro-Tech customer relationships $ 129,680 $ 129,680
Pro-Tech trademark 42,840 42,840
Accumulated amortization and impairment (84,823 ) (76,197 )
Other intangible assets, net $ 87,697 $ 96,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 Information and Revenue Disaggregation (Tables)</t>
        </is>
      </c>
      <c r="B1" s="2" t="inlineStr">
        <is>
          <t>6 Months Ended</t>
        </is>
      </c>
    </row>
    <row r="2">
      <c r="B2" s="2" t="inlineStr">
        <is>
          <t>Jun. 30, 2023</t>
        </is>
      </c>
    </row>
    <row r="3">
      <c r="A3" s="3" t="inlineStr">
        <is>
          <t>Segment and Geographic Information and Revenue Disaggregation [Abstract]</t>
        </is>
      </c>
      <c r="B3" s="4" t="inlineStr">
        <is>
          <t xml:space="preserve"> </t>
        </is>
      </c>
    </row>
    <row r="4">
      <c r="A4" s="4" t="inlineStr">
        <is>
          <t>Schedule of Disaggregated Revenue by Customer</t>
        </is>
      </c>
      <c r="B4" s="4" t="inlineStr">
        <is>
          <t xml:space="preserve">Three Months Ended June 30, Six Months Ended June 30,
Category 2023 2022 2023 2022
&gt; 5% $ 397,835 $ 399,215 $ 500,098 $ 592,353
&lt; 5% 97,553 158,578 353,054 298,558
$ 495,388 $ 557,793 $ 853,152 $ 890,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6 Months Ended</t>
        </is>
      </c>
    </row>
    <row r="2">
      <c r="B2" s="2" t="inlineStr">
        <is>
          <t>Jun. 30, 2023</t>
        </is>
      </c>
    </row>
    <row r="3">
      <c r="A3" s="3" t="inlineStr">
        <is>
          <t>Net Loss Per Share [Abstract]</t>
        </is>
      </c>
      <c r="B3" s="4" t="inlineStr">
        <is>
          <t xml:space="preserve"> </t>
        </is>
      </c>
    </row>
    <row r="4">
      <c r="A4" s="4" t="inlineStr">
        <is>
          <t>Schedule of Computation of Net Loss Per Common Share – Basic and Diluted</t>
        </is>
      </c>
      <c r="B4" s="4" t="inlineStr">
        <is>
          <t>The following table sets forth the computation
of net loss per share of common stock – basic and diluted:
Three months ended June 30, Six months ended June 30,
2023 2022 2023 2022
Numerator:
Net income (loss) $ 17,023 $ 6,977 $ (109,449 ) $ (74,281 )
Denominator
Basic weighted average common stock outstanding 28,037,713 28,037,713 28,037,713 28,037,713
Effect of dilutive securities (1)
Short term convertible notes payable - affiliate 5,087,901 4,941,968 - -
Preferred Series D stock 3,961,540 3,961,540 - -
Diluted weighted average common stock outstanding 37,087,154 36,941,221 28,037,713 28,037,713
Net income (loss) per share of common stock
Basic 0.00 0.00 (0.00 ) (0.00 )
Diluted 0.00 0.00 (0.00 ) (0.00 )
(1) These items have not been included in the computation of diluted loss per share for the six
months ended June 30, 2023 and 2022 because their effect would be anti-dilutive as a result of the net loss position for the six months
ended June 30,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Organization and Basis of Presentation (Details)</t>
        </is>
      </c>
      <c r="B1" s="2" t="inlineStr">
        <is>
          <t>Jun. 30, 2023 USD ($)</t>
        </is>
      </c>
    </row>
    <row r="2">
      <c r="A2" s="3" t="inlineStr">
        <is>
          <t>Organization and Basis of Presentation [Abstract]</t>
        </is>
      </c>
      <c r="B2" s="4" t="inlineStr">
        <is>
          <t xml:space="preserve"> </t>
        </is>
      </c>
    </row>
    <row r="3">
      <c r="A3" s="4" t="inlineStr">
        <is>
          <t>Accumulated deficit</t>
        </is>
      </c>
      <c r="B3" s="6" t="n">
        <v>-99347031</v>
      </c>
    </row>
    <row r="4">
      <c r="A4" s="4" t="inlineStr">
        <is>
          <t>Working capital deficit</t>
        </is>
      </c>
      <c r="B4" s="5" t="n">
        <v>-3966290</v>
      </c>
    </row>
    <row r="5">
      <c r="A5" s="4" t="inlineStr">
        <is>
          <t>Additional borrowings</t>
        </is>
      </c>
      <c r="B5" s="6" t="n">
        <v>1840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22" customWidth="1" min="2" max="2"/>
    <col width="14" customWidth="1" min="3" max="3"/>
    <col width="29" customWidth="1" min="4" max="4"/>
    <col width="21" customWidth="1" min="5" max="5"/>
    <col width="22" customWidth="1" min="6" max="6"/>
    <col width="14" customWidth="1" min="7" max="7"/>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3 USD ($)</t>
        </is>
      </c>
      <c r="C2" s="2" t="inlineStr">
        <is>
          <t>Jun. 30, 2022</t>
        </is>
      </c>
      <c r="D2" s="2" t="inlineStr">
        <is>
          <t>Jun. 30, 2023 USD ($) shares</t>
        </is>
      </c>
      <c r="E2" s="2" t="inlineStr">
        <is>
          <t>Jun. 30, 2022 shares</t>
        </is>
      </c>
      <c r="F2" s="2" t="inlineStr">
        <is>
          <t>Dec. 31, 2022 USD ($)</t>
        </is>
      </c>
      <c r="G2" s="2" t="inlineStr">
        <is>
          <t>Aug. 31, 2018</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in Dollars)</t>
        </is>
      </c>
      <c r="B4" s="6" t="n">
        <v>0</v>
      </c>
      <c r="C4" s="4" t="inlineStr">
        <is>
          <t xml:space="preserve"> </t>
        </is>
      </c>
      <c r="D4" s="6" t="n">
        <v>0</v>
      </c>
      <c r="E4" s="4" t="inlineStr">
        <is>
          <t xml:space="preserve"> </t>
        </is>
      </c>
      <c r="F4" s="6" t="n">
        <v>0</v>
      </c>
      <c r="G4" s="4" t="inlineStr">
        <is>
          <t xml:space="preserve"> </t>
        </is>
      </c>
    </row>
    <row r="5">
      <c r="A5" s="4" t="inlineStr">
        <is>
          <t>Accounts receivables, percentage</t>
        </is>
      </c>
      <c r="B5" s="4" t="inlineStr">
        <is>
          <t xml:space="preserve"> </t>
        </is>
      </c>
      <c r="C5" s="4" t="inlineStr">
        <is>
          <t xml:space="preserve"> </t>
        </is>
      </c>
      <c r="D5" s="8" t="n">
        <v>0.52</v>
      </c>
      <c r="E5" s="4" t="inlineStr">
        <is>
          <t xml:space="preserve"> </t>
        </is>
      </c>
      <c r="F5" s="8" t="n">
        <v>0.78</v>
      </c>
      <c r="G5" s="4" t="inlineStr">
        <is>
          <t xml:space="preserve"> </t>
        </is>
      </c>
    </row>
    <row r="6">
      <c r="A6" s="4" t="inlineStr">
        <is>
          <t>Total revenue, percentage</t>
        </is>
      </c>
      <c r="B6" s="8" t="n">
        <v>0.6</v>
      </c>
      <c r="C6" s="8" t="n">
        <v>0.72</v>
      </c>
      <c r="D6" s="8" t="n">
        <v>0.52</v>
      </c>
      <c r="E6" s="8" t="n">
        <v>0.61</v>
      </c>
      <c r="F6" s="4" t="inlineStr">
        <is>
          <t xml:space="preserve"> </t>
        </is>
      </c>
      <c r="G6" s="4" t="inlineStr">
        <is>
          <t xml:space="preserve"> </t>
        </is>
      </c>
    </row>
    <row r="7">
      <c r="A7" s="4" t="inlineStr">
        <is>
          <t>Goodwill (in Dollars)</t>
        </is>
      </c>
      <c r="B7" s="6" t="n">
        <v>145149</v>
      </c>
      <c r="C7" s="4" t="inlineStr">
        <is>
          <t xml:space="preserve"> </t>
        </is>
      </c>
      <c r="D7" s="6" t="n">
        <v>145149</v>
      </c>
      <c r="E7" s="4" t="inlineStr">
        <is>
          <t xml:space="preserve"> </t>
        </is>
      </c>
      <c r="F7" s="6" t="n">
        <v>145149</v>
      </c>
      <c r="G7" s="4" t="inlineStr">
        <is>
          <t xml:space="preserve"> </t>
        </is>
      </c>
    </row>
    <row r="8">
      <c r="A8" s="4" t="inlineStr">
        <is>
          <t>Expected useful l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row>
    <row r="9">
      <c r="A9" s="4" t="inlineStr">
        <is>
          <t>Weighted average number of common shares outstanding (in Shares) | shares</t>
        </is>
      </c>
      <c r="B9" s="4" t="inlineStr">
        <is>
          <t xml:space="preserve"> </t>
        </is>
      </c>
      <c r="C9" s="4" t="inlineStr">
        <is>
          <t xml:space="preserve"> </t>
        </is>
      </c>
      <c r="D9" s="5" t="n">
        <v>28037713</v>
      </c>
      <c r="E9" s="5" t="n">
        <v>28037713</v>
      </c>
      <c r="F9" s="4" t="inlineStr">
        <is>
          <t xml:space="preserve"> </t>
        </is>
      </c>
      <c r="G9" s="4" t="inlineStr">
        <is>
          <t xml:space="preserve"> </t>
        </is>
      </c>
    </row>
    <row r="10">
      <c r="A10" s="4" t="inlineStr">
        <is>
          <t>Accounts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ustomer</t>
        </is>
      </c>
      <c r="B12" s="4" t="inlineStr">
        <is>
          <t xml:space="preserve"> </t>
        </is>
      </c>
      <c r="C12" s="4" t="inlineStr">
        <is>
          <t xml:space="preserve"> </t>
        </is>
      </c>
      <c r="D12" s="5" t="n">
        <v>3</v>
      </c>
      <c r="E12" s="4" t="inlineStr">
        <is>
          <t xml:space="preserve"> </t>
        </is>
      </c>
      <c r="F12" s="5" t="n">
        <v>3</v>
      </c>
      <c r="G12" s="4" t="inlineStr">
        <is>
          <t xml:space="preserve"> </t>
        </is>
      </c>
    </row>
    <row r="13">
      <c r="A13" s="4" t="inlineStr">
        <is>
          <t>Total Revenu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ustomer</t>
        </is>
      </c>
      <c r="B15" s="5" t="n">
        <v>4</v>
      </c>
      <c r="C15" s="5" t="n">
        <v>3</v>
      </c>
      <c r="D15" s="5" t="n">
        <v>3</v>
      </c>
      <c r="E15" s="5" t="n">
        <v>3</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the Related Assets</t>
        </is>
      </c>
      <c r="B1" s="2" t="inlineStr">
        <is>
          <t>Jun. 30, 2023</t>
        </is>
      </c>
    </row>
    <row r="2">
      <c r="A2" s="4" t="inlineStr">
        <is>
          <t>Welding equipment, Trucks, Machinery and equipment [Member]</t>
        </is>
      </c>
      <c r="B2" s="4" t="inlineStr">
        <is>
          <t xml:space="preserve"> </t>
        </is>
      </c>
    </row>
    <row r="3">
      <c r="A3" s="3" t="inlineStr">
        <is>
          <t>Public Utility, Property, Plant and Equipment [Line Items]</t>
        </is>
      </c>
      <c r="B3" s="4" t="inlineStr">
        <is>
          <t xml:space="preserve"> </t>
        </is>
      </c>
    </row>
    <row r="4">
      <c r="A4" s="4" t="inlineStr">
        <is>
          <t>Useful Life</t>
        </is>
      </c>
      <c r="B4" s="4" t="inlineStr">
        <is>
          <t>5 years</t>
        </is>
      </c>
    </row>
    <row r="5">
      <c r="A5" s="4" t="inlineStr">
        <is>
          <t>Office equipment [Member] | Minimum [Member]</t>
        </is>
      </c>
      <c r="B5" s="4" t="inlineStr">
        <is>
          <t xml:space="preserve"> </t>
        </is>
      </c>
    </row>
    <row r="6">
      <c r="A6" s="3" t="inlineStr">
        <is>
          <t>Public Utility, Property, Plant and Equipment [Line Items]</t>
        </is>
      </c>
      <c r="B6" s="4" t="inlineStr">
        <is>
          <t xml:space="preserve"> </t>
        </is>
      </c>
    </row>
    <row r="7">
      <c r="A7" s="4" t="inlineStr">
        <is>
          <t>Useful Life</t>
        </is>
      </c>
      <c r="B7" s="4" t="inlineStr">
        <is>
          <t>5 years</t>
        </is>
      </c>
    </row>
    <row r="8">
      <c r="A8" s="4" t="inlineStr">
        <is>
          <t>Office equipment [Member] | Maximum [Member]</t>
        </is>
      </c>
      <c r="B8" s="4" t="inlineStr">
        <is>
          <t xml:space="preserve"> </t>
        </is>
      </c>
    </row>
    <row r="9">
      <c r="A9" s="3" t="inlineStr">
        <is>
          <t>Public Utility, Property, Plant and Equipment [Line Items]</t>
        </is>
      </c>
      <c r="B9" s="4" t="inlineStr">
        <is>
          <t xml:space="preserve"> </t>
        </is>
      </c>
    </row>
    <row r="10">
      <c r="A10" s="4" t="inlineStr">
        <is>
          <t>Useful Life</t>
        </is>
      </c>
      <c r="B10" s="4" t="inlineStr">
        <is>
          <t>7 years</t>
        </is>
      </c>
    </row>
    <row r="11">
      <c r="A11" s="4" t="inlineStr">
        <is>
          <t>Computer hardware and software [Member]</t>
        </is>
      </c>
      <c r="B11" s="4" t="inlineStr">
        <is>
          <t xml:space="preserve"> </t>
        </is>
      </c>
    </row>
    <row r="12">
      <c r="A12" s="3" t="inlineStr">
        <is>
          <t>Public Utility, Property, Plant and Equipment [Line Items]</t>
        </is>
      </c>
      <c r="B12" s="4" t="inlineStr">
        <is>
          <t xml:space="preserve"> </t>
        </is>
      </c>
    </row>
    <row r="13">
      <c r="A13" s="4" t="inlineStr">
        <is>
          <t>Useful Life</t>
        </is>
      </c>
      <c r="B13" s="4" t="inlineStr">
        <is>
          <t>7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9216</v>
      </c>
      <c r="C4" s="6" t="n">
        <v>36584</v>
      </c>
      <c r="D4" s="6" t="n">
        <v>78822</v>
      </c>
      <c r="E4" s="6" t="n">
        <v>726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835731</v>
      </c>
      <c r="C3" s="6" t="n">
        <v>835731</v>
      </c>
    </row>
    <row r="4">
      <c r="A4" s="4" t="inlineStr">
        <is>
          <t>Less -- accumulated depreciation</t>
        </is>
      </c>
      <c r="B4" s="5" t="n">
        <v>-752210</v>
      </c>
      <c r="C4" s="5" t="n">
        <v>-673388</v>
      </c>
    </row>
    <row r="5">
      <c r="A5" s="4" t="inlineStr">
        <is>
          <t>Property, plant and equipment, net</t>
        </is>
      </c>
      <c r="B5" s="5" t="n">
        <v>83521</v>
      </c>
      <c r="C5" s="5" t="n">
        <v>162343</v>
      </c>
    </row>
    <row r="6">
      <c r="A6" s="4" t="inlineStr">
        <is>
          <t>Truck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464048</v>
      </c>
      <c r="C8" s="5" t="n">
        <v>464048</v>
      </c>
    </row>
    <row r="9">
      <c r="A9" s="4" t="inlineStr">
        <is>
          <t>Weld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285991</v>
      </c>
      <c r="C11" s="5" t="n">
        <v>28599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5" t="n">
        <v>23408</v>
      </c>
      <c r="C14" s="5" t="n">
        <v>23408</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at cost</t>
        </is>
      </c>
      <c r="B17" s="5" t="n">
        <v>18663</v>
      </c>
      <c r="C17" s="5" t="n">
        <v>18663</v>
      </c>
    </row>
    <row r="18">
      <c r="A18" s="4" t="inlineStr">
        <is>
          <t>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at cost</t>
        </is>
      </c>
      <c r="B20" s="5" t="n">
        <v>12767</v>
      </c>
      <c r="C20" s="5" t="n">
        <v>12767</v>
      </c>
    </row>
    <row r="21">
      <c r="A21" s="4" t="inlineStr">
        <is>
          <t>Computer hard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at cost</t>
        </is>
      </c>
      <c r="B23" s="5" t="n">
        <v>8663</v>
      </c>
      <c r="C23" s="5" t="n">
        <v>8663</v>
      </c>
    </row>
    <row r="24">
      <c r="A24" s="4" t="inlineStr">
        <is>
          <t>Computer 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at cost</t>
        </is>
      </c>
      <c r="B26" s="6" t="n">
        <v>22191</v>
      </c>
      <c r="C26" s="6" t="n">
        <v>221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4" t="inlineStr">
        <is>
          <t>Common stock, par value (in Dollars per share)</t>
        </is>
      </c>
      <c r="B2" s="7" t="n">
        <v>0.001</v>
      </c>
      <c r="C2" s="7" t="n">
        <v>0.001</v>
      </c>
    </row>
    <row r="3">
      <c r="A3" s="4" t="inlineStr">
        <is>
          <t>Common stock, shares authorized</t>
        </is>
      </c>
      <c r="B3" s="5" t="n">
        <v>300000000</v>
      </c>
      <c r="C3" s="5" t="n">
        <v>300000000</v>
      </c>
    </row>
    <row r="4">
      <c r="A4" s="4" t="inlineStr">
        <is>
          <t>Common stock, shares issued</t>
        </is>
      </c>
      <c r="B4" s="5" t="n">
        <v>28037713</v>
      </c>
      <c r="C4" s="5" t="n">
        <v>28037713</v>
      </c>
    </row>
    <row r="5">
      <c r="A5" s="4" t="inlineStr">
        <is>
          <t>Common stock, shares outstanding</t>
        </is>
      </c>
      <c r="B5" s="5" t="n">
        <v>28037713</v>
      </c>
      <c r="C5" s="5" t="n">
        <v>28037713</v>
      </c>
    </row>
    <row r="6">
      <c r="A6" s="4" t="inlineStr">
        <is>
          <t>Preferred Series 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20000</v>
      </c>
      <c r="C8" s="5" t="n">
        <v>20000</v>
      </c>
    </row>
    <row r="9">
      <c r="A9" s="4" t="inlineStr">
        <is>
          <t>Preferred stock, shares issued</t>
        </is>
      </c>
      <c r="B9" s="5" t="n">
        <v>8333</v>
      </c>
      <c r="C9" s="5" t="n">
        <v>8333</v>
      </c>
    </row>
    <row r="10">
      <c r="A10" s="4" t="inlineStr">
        <is>
          <t>Preferred stock, shares outstanding</t>
        </is>
      </c>
      <c r="B10" s="5" t="n">
        <v>8333</v>
      </c>
      <c r="C10" s="5" t="n">
        <v>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Goodwill and Other 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Other Intangible Asset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313</v>
      </c>
      <c r="C4" s="6" t="n">
        <v>4313</v>
      </c>
      <c r="D4" s="6" t="n">
        <v>8626</v>
      </c>
      <c r="E4" s="6" t="n">
        <v>86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Intangible Assets Other than Goodwill and Related Accumulated Amortization - USD ($)</t>
        </is>
      </c>
      <c r="B1" s="2" t="inlineStr">
        <is>
          <t>Jun. 30, 2023</t>
        </is>
      </c>
      <c r="C1" s="2" t="inlineStr">
        <is>
          <t>Dec. 31, 2022</t>
        </is>
      </c>
    </row>
    <row r="2">
      <c r="A2" s="3" t="inlineStr">
        <is>
          <t>Schedule of intangible assets other than goodwill and related accumulated amortization [Abstract]</t>
        </is>
      </c>
      <c r="B2" s="4" t="inlineStr">
        <is>
          <t xml:space="preserve"> </t>
        </is>
      </c>
      <c r="C2" s="4" t="inlineStr">
        <is>
          <t xml:space="preserve"> </t>
        </is>
      </c>
    </row>
    <row r="3">
      <c r="A3" s="4" t="inlineStr">
        <is>
          <t>Pro-Tech customer relationships</t>
        </is>
      </c>
      <c r="B3" s="6" t="n">
        <v>129680</v>
      </c>
      <c r="C3" s="6" t="n">
        <v>129680</v>
      </c>
    </row>
    <row r="4">
      <c r="A4" s="4" t="inlineStr">
        <is>
          <t>Pro-Tech trademark</t>
        </is>
      </c>
      <c r="B4" s="5" t="n">
        <v>42840</v>
      </c>
      <c r="C4" s="5" t="n">
        <v>42840</v>
      </c>
    </row>
    <row r="5">
      <c r="A5" s="4" t="inlineStr">
        <is>
          <t>Accumulated amortization and impairment</t>
        </is>
      </c>
      <c r="B5" s="5" t="n">
        <v>-84823</v>
      </c>
      <c r="C5" s="5" t="n">
        <v>-76197</v>
      </c>
    </row>
    <row r="6">
      <c r="A6" s="4" t="inlineStr">
        <is>
          <t>Other intangible assets, net</t>
        </is>
      </c>
      <c r="B6" s="6" t="n">
        <v>87697</v>
      </c>
      <c r="C6" s="6" t="n">
        <v>963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Details) - USD ($)</t>
        </is>
      </c>
      <c r="E1" s="2" t="inlineStr">
        <is>
          <t>1 Months Ended</t>
        </is>
      </c>
      <c r="F1" s="2" t="inlineStr">
        <is>
          <t>3 Months Ended</t>
        </is>
      </c>
      <c r="H1" s="2" t="inlineStr">
        <is>
          <t>6 Months Ended</t>
        </is>
      </c>
    </row>
    <row r="2">
      <c r="B2" s="2" t="inlineStr">
        <is>
          <t>Dec. 31, 2022</t>
        </is>
      </c>
      <c r="C2" s="2" t="inlineStr">
        <is>
          <t>Jun. 14, 2022</t>
        </is>
      </c>
      <c r="D2" s="2" t="inlineStr">
        <is>
          <t>Feb. 01, 2021</t>
        </is>
      </c>
      <c r="E2" s="2" t="inlineStr">
        <is>
          <t>Apr. 18, 2023</t>
        </is>
      </c>
      <c r="F2" s="2" t="inlineStr">
        <is>
          <t>Jun. 30, 2023</t>
        </is>
      </c>
      <c r="G2" s="2" t="inlineStr">
        <is>
          <t>Jun. 30, 2022</t>
        </is>
      </c>
      <c r="H2" s="2" t="inlineStr">
        <is>
          <t>Jun. 30, 2023</t>
        </is>
      </c>
      <c r="I2" s="2" t="inlineStr">
        <is>
          <t>Jun. 30, 2022</t>
        </is>
      </c>
      <c r="J2" s="2" t="inlineStr">
        <is>
          <t>Jul. 11, 2023</t>
        </is>
      </c>
      <c r="K2" s="2" t="inlineStr">
        <is>
          <t>Jul. 11, 2022</t>
        </is>
      </c>
      <c r="L2" s="2" t="inlineStr">
        <is>
          <t>Jan. 28, 2021</t>
        </is>
      </c>
      <c r="M2" s="2" t="inlineStr">
        <is>
          <t>Jun. 15, 2020</t>
        </is>
      </c>
      <c r="N2" s="2" t="inlineStr">
        <is>
          <t>Jun. 11,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received</t>
        </is>
      </c>
      <c r="B4" s="4" t="inlineStr">
        <is>
          <t xml:space="preserve"> </t>
        </is>
      </c>
      <c r="C4" s="4" t="inlineStr">
        <is>
          <t xml:space="preserve"> </t>
        </is>
      </c>
      <c r="D4" s="4" t="inlineStr">
        <is>
          <t xml:space="preserve"> </t>
        </is>
      </c>
      <c r="E4" s="6" t="n">
        <v>9265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ncipal amount</t>
        </is>
      </c>
      <c r="B5" s="4" t="inlineStr">
        <is>
          <t xml:space="preserve"> </t>
        </is>
      </c>
      <c r="C5" s="4" t="inlineStr">
        <is>
          <t xml:space="preserve"> </t>
        </is>
      </c>
      <c r="D5" s="4" t="inlineStr">
        <is>
          <t xml:space="preserve"> </t>
        </is>
      </c>
      <c r="E5" s="5" t="n">
        <v>596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8622</v>
      </c>
      <c r="M5" s="4" t="inlineStr">
        <is>
          <t xml:space="preserve"> </t>
        </is>
      </c>
      <c r="N5" s="4" t="inlineStr">
        <is>
          <t xml:space="preserve"> </t>
        </is>
      </c>
    </row>
    <row r="6">
      <c r="A6" s="4" t="inlineStr">
        <is>
          <t>Loan forgiven</t>
        </is>
      </c>
      <c r="B6" s="4" t="inlineStr">
        <is>
          <t xml:space="preserve"> </t>
        </is>
      </c>
      <c r="C6" s="4" t="inlineStr">
        <is>
          <t xml:space="preserve"> </t>
        </is>
      </c>
      <c r="D6" s="4" t="inlineStr">
        <is>
          <t xml:space="preserve"> </t>
        </is>
      </c>
      <c r="E6" s="5" t="n">
        <v>9862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ed interest</t>
        </is>
      </c>
      <c r="B7" s="4" t="inlineStr">
        <is>
          <t xml:space="preserve"> </t>
        </is>
      </c>
      <c r="C7" s="4" t="inlineStr">
        <is>
          <t xml:space="preserve"> </t>
        </is>
      </c>
      <c r="D7" s="4" t="inlineStr">
        <is>
          <t xml:space="preserve"> </t>
        </is>
      </c>
      <c r="E7" s="6" t="n">
        <v>926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utstanding balance percentage</t>
        </is>
      </c>
      <c r="B8" s="4" t="inlineStr">
        <is>
          <t xml:space="preserve"> </t>
        </is>
      </c>
      <c r="C8" s="4" t="inlineStr">
        <is>
          <t xml:space="preserve"> </t>
        </is>
      </c>
      <c r="D8" s="4" t="inlineStr">
        <is>
          <t xml:space="preserve"> </t>
        </is>
      </c>
      <c r="E8" s="8" t="n">
        <v>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rues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rm of notes</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5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1422</v>
      </c>
      <c r="G11" s="6" t="n">
        <v>1671</v>
      </c>
      <c r="H11" s="6" t="n">
        <v>2828</v>
      </c>
      <c r="I11" s="6" t="n">
        <v>332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curity agreement of amount</t>
        </is>
      </c>
      <c r="B12" s="4" t="inlineStr">
        <is>
          <t xml:space="preserve"> </t>
        </is>
      </c>
      <c r="C12" s="6" t="n">
        <v>3143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an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turity date</t>
        </is>
      </c>
      <c r="B14" s="4" t="inlineStr">
        <is>
          <t xml:space="preserve"> </t>
        </is>
      </c>
      <c r="C14" s="4" t="inlineStr">
        <is>
          <t>Jun. 15,  2027</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yable rate</t>
        </is>
      </c>
      <c r="B15" s="4" t="inlineStr">
        <is>
          <t xml:space="preserve"> </t>
        </is>
      </c>
      <c r="C15" s="6" t="n">
        <v>5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t>
        </is>
      </c>
      <c r="B16" s="4" t="inlineStr">
        <is>
          <t xml:space="preserve"> </t>
        </is>
      </c>
      <c r="C16" s="9" t="n">
        <v>0.0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hicle loan</t>
        </is>
      </c>
      <c r="B17" s="6" t="n">
        <v>31438</v>
      </c>
      <c r="C17" s="4" t="inlineStr">
        <is>
          <t xml:space="preserve"> </t>
        </is>
      </c>
      <c r="D17" s="4" t="inlineStr">
        <is>
          <t xml:space="preserve"> </t>
        </is>
      </c>
      <c r="E17" s="4" t="inlineStr">
        <is>
          <t xml:space="preserve"> </t>
        </is>
      </c>
      <c r="F17" s="4" t="inlineStr">
        <is>
          <t xml:space="preserve"> </t>
        </is>
      </c>
      <c r="G17" s="4" t="inlineStr">
        <is>
          <t xml:space="preserve"> </t>
        </is>
      </c>
      <c r="H17" s="5" t="n">
        <v>2565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olving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000</v>
      </c>
      <c r="L18" s="4" t="inlineStr">
        <is>
          <t xml:space="preserve"> </t>
        </is>
      </c>
      <c r="M18" s="4" t="inlineStr">
        <is>
          <t xml:space="preserve"> </t>
        </is>
      </c>
      <c r="N18" s="4" t="inlineStr">
        <is>
          <t xml:space="preserve"> </t>
        </is>
      </c>
    </row>
    <row r="19">
      <c r="A19" s="4" t="inlineStr">
        <is>
          <t>Bears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55</v>
      </c>
      <c r="K19" s="4" t="inlineStr">
        <is>
          <t xml:space="preserve"> </t>
        </is>
      </c>
      <c r="L19" s="4" t="inlineStr">
        <is>
          <t xml:space="preserve"> </t>
        </is>
      </c>
      <c r="M19" s="4" t="inlineStr">
        <is>
          <t xml:space="preserve"> </t>
        </is>
      </c>
      <c r="N19" s="4" t="inlineStr">
        <is>
          <t xml:space="preserve"> </t>
        </is>
      </c>
    </row>
    <row r="20">
      <c r="A20" s="4" t="inlineStr">
        <is>
          <t>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075</v>
      </c>
      <c r="L20" s="4" t="inlineStr">
        <is>
          <t xml:space="preserve"> </t>
        </is>
      </c>
      <c r="M20" s="4" t="inlineStr">
        <is>
          <t xml:space="preserve"> </t>
        </is>
      </c>
      <c r="N20" s="4" t="inlineStr">
        <is>
          <t xml:space="preserve"> </t>
        </is>
      </c>
    </row>
    <row r="21">
      <c r="A21" s="4" t="inlineStr">
        <is>
          <t>Borrowed amount</t>
        </is>
      </c>
      <c r="B21" s="4" t="inlineStr">
        <is>
          <t xml:space="preserve"> </t>
        </is>
      </c>
      <c r="C21" s="4" t="inlineStr">
        <is>
          <t xml:space="preserve"> </t>
        </is>
      </c>
      <c r="D21" s="4" t="inlineStr">
        <is>
          <t xml:space="preserve"> </t>
        </is>
      </c>
      <c r="E21" s="4" t="inlineStr">
        <is>
          <t xml:space="preserve"> </t>
        </is>
      </c>
      <c r="F21" s="5" t="n">
        <v>20000</v>
      </c>
      <c r="G21" s="5" t="n">
        <v>0</v>
      </c>
      <c r="H21" s="5" t="n">
        <v>20000</v>
      </c>
      <c r="I21" s="5" t="n">
        <v>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check Protection Progra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an received</t>
        </is>
      </c>
      <c r="B24" s="4" t="inlineStr">
        <is>
          <t xml:space="preserve"> </t>
        </is>
      </c>
      <c r="C24" s="4" t="inlineStr">
        <is>
          <t xml:space="preserve"> </t>
        </is>
      </c>
      <c r="D24" s="6" t="n">
        <v>9862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w VPEG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5" t="n">
        <v>8950</v>
      </c>
      <c r="G27" s="5" t="n">
        <v>6500</v>
      </c>
      <c r="H27" s="5" t="n">
        <v>8950</v>
      </c>
      <c r="I27" s="5" t="n">
        <v>142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utstanding balance</t>
        </is>
      </c>
      <c r="B28" s="5" t="n">
        <v>3717476</v>
      </c>
      <c r="C28" s="4" t="inlineStr">
        <is>
          <t xml:space="preserve"> </t>
        </is>
      </c>
      <c r="D28" s="4" t="inlineStr">
        <is>
          <t xml:space="preserve"> </t>
        </is>
      </c>
      <c r="E28" s="4" t="inlineStr">
        <is>
          <t xml:space="preserve"> </t>
        </is>
      </c>
      <c r="F28" s="5" t="n">
        <v>3815926</v>
      </c>
      <c r="G28" s="4" t="inlineStr">
        <is>
          <t xml:space="preserve"> </t>
        </is>
      </c>
      <c r="H28" s="5" t="n">
        <v>381592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rvest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Note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5" t="n">
        <v>498</v>
      </c>
      <c r="G31" s="5" t="n">
        <v>0</v>
      </c>
      <c r="H31" s="5" t="n">
        <v>712</v>
      </c>
      <c r="I31" s="5" t="n">
        <v>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 balance</t>
        </is>
      </c>
      <c r="B32" s="6" t="n">
        <v>10000</v>
      </c>
      <c r="C32" s="4" t="inlineStr">
        <is>
          <t xml:space="preserve"> </t>
        </is>
      </c>
      <c r="D32" s="4" t="inlineStr">
        <is>
          <t xml:space="preserve"> </t>
        </is>
      </c>
      <c r="E32" s="4" t="inlineStr">
        <is>
          <t xml:space="preserve"> </t>
        </is>
      </c>
      <c r="F32" s="6" t="n">
        <v>30000</v>
      </c>
      <c r="G32" s="4" t="inlineStr">
        <is>
          <t xml:space="preserve"> </t>
        </is>
      </c>
      <c r="H32" s="6" t="n">
        <v>3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conomic Injury Disaster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50000</v>
      </c>
    </row>
    <row r="36">
      <c r="A36" s="4" t="inlineStr">
        <is>
          <t>Accrues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37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erm of notes</t>
        </is>
      </c>
      <c r="B37" s="4" t="inlineStr">
        <is>
          <t xml:space="preserve"> </t>
        </is>
      </c>
      <c r="C37" s="4" t="inlineStr">
        <is>
          <t xml:space="preserve"> </t>
        </is>
      </c>
      <c r="D37" s="4" t="inlineStr">
        <is>
          <t xml:space="preserve"> </t>
        </is>
      </c>
      <c r="E37" s="4" t="inlineStr">
        <is>
          <t xml:space="preserve"> </t>
        </is>
      </c>
      <c r="F37" s="4" t="inlineStr">
        <is>
          <t>30 years</t>
        </is>
      </c>
      <c r="G37" s="4" t="inlineStr">
        <is>
          <t xml:space="preserve"> </t>
        </is>
      </c>
      <c r="H37" s="4" t="inlineStr">
        <is>
          <t>30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ceived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50000</v>
      </c>
      <c r="N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6" t="n">
        <v>2924</v>
      </c>
      <c r="G39" s="6" t="n">
        <v>731</v>
      </c>
      <c r="H39" s="6" t="n">
        <v>5117</v>
      </c>
      <c r="I39" s="6" t="n">
        <v>2193</v>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0</v>
      </c>
      <c r="C4" s="6" t="n">
        <v>3000</v>
      </c>
      <c r="D4" s="6" t="n">
        <v>3000</v>
      </c>
      <c r="E4" s="6" t="n">
        <v>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 USD ($)</t>
        </is>
      </c>
      <c r="C1" s="2" t="inlineStr">
        <is>
          <t>1 Months Ended</t>
        </is>
      </c>
    </row>
    <row r="2">
      <c r="B2" s="2" t="inlineStr">
        <is>
          <t>Apr. 10, 2018</t>
        </is>
      </c>
      <c r="C2" s="2" t="inlineStr">
        <is>
          <t>Jan. 31, 2021</t>
        </is>
      </c>
      <c r="D2" s="2" t="inlineStr">
        <is>
          <t>Jun. 30, 2023</t>
        </is>
      </c>
      <c r="E2" s="2" t="inlineStr">
        <is>
          <t>Sep. 03, 2021</t>
        </is>
      </c>
      <c r="F2" s="2" t="inlineStr">
        <is>
          <t>Oct. 30,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the loan amount</t>
        </is>
      </c>
      <c r="B4" s="4" t="inlineStr">
        <is>
          <t xml:space="preserve"> </t>
        </is>
      </c>
      <c r="C4" s="4" t="inlineStr">
        <is>
          <t xml:space="preserve"> </t>
        </is>
      </c>
      <c r="D4" s="4" t="inlineStr">
        <is>
          <t xml:space="preserve"> </t>
        </is>
      </c>
      <c r="E4" s="6" t="n">
        <v>4000000</v>
      </c>
      <c r="F4" s="6" t="n">
        <v>3000000</v>
      </c>
    </row>
    <row r="5">
      <c r="A5" s="4" t="inlineStr">
        <is>
          <t>Sale of stock, consideration receivable on transaction</t>
        </is>
      </c>
      <c r="B5" s="4" t="inlineStr">
        <is>
          <t xml:space="preserve"> </t>
        </is>
      </c>
      <c r="C5" s="6" t="n">
        <v>3500000</v>
      </c>
      <c r="D5" s="4" t="inlineStr">
        <is>
          <t xml:space="preserve"> </t>
        </is>
      </c>
      <c r="E5" s="4" t="inlineStr">
        <is>
          <t xml:space="preserve"> </t>
        </is>
      </c>
      <c r="F5" s="4" t="inlineStr">
        <is>
          <t xml:space="preserve"> </t>
        </is>
      </c>
    </row>
    <row r="6">
      <c r="A6" s="4" t="inlineStr">
        <is>
          <t>Short-term advance</t>
        </is>
      </c>
      <c r="B6" s="4" t="inlineStr">
        <is>
          <t xml:space="preserve"> </t>
        </is>
      </c>
      <c r="C6" s="4" t="inlineStr">
        <is>
          <t xml:space="preserve"> </t>
        </is>
      </c>
      <c r="D6" s="6" t="n">
        <v>33500</v>
      </c>
      <c r="E6" s="4" t="inlineStr">
        <is>
          <t xml:space="preserve"> </t>
        </is>
      </c>
      <c r="F6" s="4" t="inlineStr">
        <is>
          <t xml:space="preserve"> </t>
        </is>
      </c>
    </row>
    <row r="7">
      <c r="A7" s="4" t="inlineStr">
        <is>
          <t>Visionary Private Equity Group I, L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5" t="n">
        <v>1880267</v>
      </c>
      <c r="C9" s="4" t="inlineStr">
        <is>
          <t xml:space="preserve"> </t>
        </is>
      </c>
      <c r="D9" s="4" t="inlineStr">
        <is>
          <t xml:space="preserve"> </t>
        </is>
      </c>
      <c r="E9" s="4" t="inlineStr">
        <is>
          <t xml:space="preserve"> </t>
        </is>
      </c>
      <c r="F9" s="4" t="inlineStr">
        <is>
          <t xml:space="preserve"> </t>
        </is>
      </c>
    </row>
    <row r="10">
      <c r="A10" s="4" t="inlineStr">
        <is>
          <t>Investor [Member] | Visionary Private Equity Group I, L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indebtedness</t>
        </is>
      </c>
      <c r="B12" s="6" t="n">
        <v>1410200</v>
      </c>
      <c r="C12" s="4" t="inlineStr">
        <is>
          <t xml:space="preserve"> </t>
        </is>
      </c>
      <c r="D12" s="4" t="inlineStr">
        <is>
          <t xml:space="preserve"> </t>
        </is>
      </c>
      <c r="E12" s="4" t="inlineStr">
        <is>
          <t xml:space="preserve"> </t>
        </is>
      </c>
      <c r="F12" s="4" t="inlineStr">
        <is>
          <t xml:space="preserve"> </t>
        </is>
      </c>
    </row>
    <row r="13">
      <c r="A13" s="4" t="inlineStr">
        <is>
          <t>Warrant exercise price (in Dollars per share)</t>
        </is>
      </c>
      <c r="B13" s="10" t="n">
        <v>0.75</v>
      </c>
      <c r="C13" s="4" t="inlineStr">
        <is>
          <t xml:space="preserve"> </t>
        </is>
      </c>
      <c r="D13" s="4" t="inlineStr">
        <is>
          <t xml:space="preserve"> </t>
        </is>
      </c>
      <c r="E13" s="4" t="inlineStr">
        <is>
          <t xml:space="preserve"> </t>
        </is>
      </c>
      <c r="F13" s="4" t="inlineStr">
        <is>
          <t xml:space="preserve"> </t>
        </is>
      </c>
    </row>
    <row r="14">
      <c r="A14" s="4" t="inlineStr">
        <is>
          <t>Stock price (in Dollars per share)</t>
        </is>
      </c>
      <c r="B14" s="10" t="n">
        <v>0.75</v>
      </c>
      <c r="C14" s="4" t="inlineStr">
        <is>
          <t xml:space="preserve"> </t>
        </is>
      </c>
      <c r="D14" s="4" t="inlineStr">
        <is>
          <t xml:space="preserve"> </t>
        </is>
      </c>
      <c r="E14" s="4" t="inlineStr">
        <is>
          <t xml:space="preserve"> </t>
        </is>
      </c>
      <c r="F14" s="4" t="inlineStr">
        <is>
          <t xml:space="preserve"> </t>
        </is>
      </c>
    </row>
    <row r="15">
      <c r="A15" s="4" t="inlineStr">
        <is>
          <t>Share based compensation</t>
        </is>
      </c>
      <c r="B15" s="6" t="n">
        <v>11281602</v>
      </c>
      <c r="C15" s="4" t="inlineStr">
        <is>
          <t xml:space="preserve"> </t>
        </is>
      </c>
      <c r="D15" s="4" t="inlineStr">
        <is>
          <t xml:space="preserve"> </t>
        </is>
      </c>
      <c r="E15" s="4" t="inlineStr">
        <is>
          <t xml:space="preserve"> </t>
        </is>
      </c>
      <c r="F15" s="4" t="inlineStr">
        <is>
          <t xml:space="preserve"> </t>
        </is>
      </c>
    </row>
    <row r="16">
      <c r="A16" s="4" t="inlineStr">
        <is>
          <t>Investor [Member] | Debt Agreement [Member] | Visionary Private Equity Group I, L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6" t="n">
        <v>2000000</v>
      </c>
      <c r="C18" s="4" t="inlineStr">
        <is>
          <t xml:space="preserve"> </t>
        </is>
      </c>
      <c r="D18" s="4" t="inlineStr">
        <is>
          <t xml:space="preserve"> </t>
        </is>
      </c>
      <c r="E18" s="4" t="inlineStr">
        <is>
          <t xml:space="preserve"> </t>
        </is>
      </c>
      <c r="F18" s="4" t="inlineStr">
        <is>
          <t xml:space="preserve"> </t>
        </is>
      </c>
    </row>
    <row r="19">
      <c r="A19" s="4" t="inlineStr">
        <is>
          <t>Original issue debt discount percentage</t>
        </is>
      </c>
      <c r="B19" s="8" t="n">
        <v>0.1</v>
      </c>
      <c r="C19" s="4" t="inlineStr">
        <is>
          <t xml:space="preserve"> </t>
        </is>
      </c>
      <c r="D19" s="4" t="inlineStr">
        <is>
          <t xml:space="preserve"> </t>
        </is>
      </c>
      <c r="E19" s="4" t="inlineStr">
        <is>
          <t xml:space="preserve"> </t>
        </is>
      </c>
      <c r="F19" s="4" t="inlineStr">
        <is>
          <t xml:space="preserve"> </t>
        </is>
      </c>
    </row>
    <row r="20">
      <c r="A20" s="4" t="inlineStr">
        <is>
          <t>Debt conversion price (in Dollars per share)</t>
        </is>
      </c>
      <c r="B20" s="10" t="n">
        <v>0.75</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and Revenue Disaggregation (Details)</t>
        </is>
      </c>
      <c r="B1" s="2" t="inlineStr">
        <is>
          <t>6 Months Ended</t>
        </is>
      </c>
      <c r="C1" s="2" t="inlineStr">
        <is>
          <t>12 Months Ended</t>
        </is>
      </c>
    </row>
    <row r="2">
      <c r="B2" s="2" t="inlineStr">
        <is>
          <t>Jun. 30, 2023</t>
        </is>
      </c>
      <c r="C2" s="2" t="inlineStr">
        <is>
          <t>Dec. 31, 2022</t>
        </is>
      </c>
    </row>
    <row r="3">
      <c r="A3" s="3" t="inlineStr">
        <is>
          <t>Segment and Geographic Information and Revenue Disaggregation (Details) [Line Items]</t>
        </is>
      </c>
      <c r="B3" s="4" t="inlineStr">
        <is>
          <t xml:space="preserve"> </t>
        </is>
      </c>
      <c r="C3" s="4" t="inlineStr">
        <is>
          <t xml:space="preserve"> </t>
        </is>
      </c>
    </row>
    <row r="4">
      <c r="A4" s="4" t="inlineStr">
        <is>
          <t>Number of reportable segment</t>
        </is>
      </c>
      <c r="B4" s="5" t="n">
        <v>1</v>
      </c>
      <c r="C4" s="5" t="n">
        <v>1</v>
      </c>
    </row>
    <row r="5">
      <c r="A5" s="4" t="inlineStr">
        <is>
          <t>Number of geographical area</t>
        </is>
      </c>
      <c r="B5" s="5" t="n">
        <v>1</v>
      </c>
      <c r="C5" s="4" t="inlineStr">
        <is>
          <t xml:space="preserve"> </t>
        </is>
      </c>
    </row>
    <row r="6">
      <c r="A6" s="4" t="inlineStr">
        <is>
          <t>Hardband Services [Member]</t>
        </is>
      </c>
      <c r="B6" s="4" t="inlineStr">
        <is>
          <t xml:space="preserve"> </t>
        </is>
      </c>
      <c r="C6" s="4" t="inlineStr">
        <is>
          <t xml:space="preserve"> </t>
        </is>
      </c>
    </row>
    <row r="7">
      <c r="A7" s="3" t="inlineStr">
        <is>
          <t>Segment and Geographic Information and Revenue Disaggregation (Details) [Line Items]</t>
        </is>
      </c>
      <c r="B7" s="4" t="inlineStr">
        <is>
          <t xml:space="preserve"> </t>
        </is>
      </c>
      <c r="C7" s="4" t="inlineStr">
        <is>
          <t xml:space="preserve"> </t>
        </is>
      </c>
    </row>
    <row r="8">
      <c r="A8" s="4" t="inlineStr">
        <is>
          <t>Number of reportable segment</t>
        </is>
      </c>
      <c r="B8" s="5" t="n">
        <v>1</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and Revenue Disaggregation (Details) - Schedule of Disaggregated Revenue by Custom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nnual revenues</t>
        </is>
      </c>
      <c r="B4" s="6" t="n">
        <v>495388</v>
      </c>
      <c r="C4" s="6" t="n">
        <v>557793</v>
      </c>
      <c r="D4" s="6" t="n">
        <v>853152</v>
      </c>
      <c r="E4" s="6" t="n">
        <v>890911</v>
      </c>
    </row>
    <row r="5">
      <c r="A5" s="4" t="inlineStr">
        <is>
          <t>More Than Five Perc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nnual revenues</t>
        </is>
      </c>
      <c r="B7" s="5" t="n">
        <v>397835</v>
      </c>
      <c r="C7" s="5" t="n">
        <v>399215</v>
      </c>
      <c r="D7" s="5" t="n">
        <v>500098</v>
      </c>
      <c r="E7" s="5" t="n">
        <v>592353</v>
      </c>
    </row>
    <row r="8">
      <c r="A8" s="4" t="inlineStr">
        <is>
          <t>Less Than Five Perc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annual revenues</t>
        </is>
      </c>
      <c r="B10" s="6" t="n">
        <v>97553</v>
      </c>
      <c r="C10" s="6" t="n">
        <v>158578</v>
      </c>
      <c r="D10" s="6" t="n">
        <v>353054</v>
      </c>
      <c r="E10" s="6" t="n">
        <v>2985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Share [Abstract]</t>
        </is>
      </c>
      <c r="B3" s="4" t="inlineStr">
        <is>
          <t xml:space="preserve"> </t>
        </is>
      </c>
      <c r="C3" s="4" t="inlineStr">
        <is>
          <t xml:space="preserve"> </t>
        </is>
      </c>
      <c r="D3" s="4" t="inlineStr">
        <is>
          <t xml:space="preserve"> </t>
        </is>
      </c>
      <c r="E3" s="4" t="inlineStr">
        <is>
          <t xml:space="preserve"> </t>
        </is>
      </c>
    </row>
    <row r="4">
      <c r="A4" s="4" t="inlineStr">
        <is>
          <t>Dilutive shares</t>
        </is>
      </c>
      <c r="B4" s="4" t="inlineStr">
        <is>
          <t xml:space="preserve"> </t>
        </is>
      </c>
      <c r="C4" s="4" t="inlineStr">
        <is>
          <t xml:space="preserve"> </t>
        </is>
      </c>
      <c r="D4" s="5" t="n">
        <v>9049000</v>
      </c>
      <c r="E4" s="5" t="n">
        <v>8903000</v>
      </c>
    </row>
    <row r="5">
      <c r="A5" s="4" t="inlineStr">
        <is>
          <t>Basic and diluted weighted average common stock</t>
        </is>
      </c>
      <c r="B5" s="4" t="inlineStr">
        <is>
          <t xml:space="preserve"> </t>
        </is>
      </c>
      <c r="C5" s="4" t="inlineStr">
        <is>
          <t xml:space="preserve"> </t>
        </is>
      </c>
      <c r="D5" s="5" t="n">
        <v>28037713</v>
      </c>
      <c r="E5" s="5" t="n">
        <v>28037713</v>
      </c>
    </row>
    <row r="6">
      <c r="A6" s="4" t="inlineStr">
        <is>
          <t>Basic weighted average common stock outstanding</t>
        </is>
      </c>
      <c r="B6" s="5" t="n">
        <v>28037713</v>
      </c>
      <c r="C6" s="5" t="n">
        <v>28037713</v>
      </c>
      <c r="D6" s="5" t="n">
        <v>28037713</v>
      </c>
      <c r="E6" s="5" t="n">
        <v>28037713</v>
      </c>
    </row>
    <row r="7">
      <c r="A7" s="4" t="inlineStr">
        <is>
          <t>Diluted weighted average common stock outstanding</t>
        </is>
      </c>
      <c r="B7" s="5" t="n">
        <v>37087154</v>
      </c>
      <c r="C7" s="5" t="n">
        <v>36941221</v>
      </c>
      <c r="D7" s="5" t="n">
        <v>28073713</v>
      </c>
      <c r="E7" s="5" t="n">
        <v>280737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Details) - Schedule of Computation of Net Loss Per Common Share – Basic and Diluted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 (in Dollars)</t>
        </is>
      </c>
      <c r="C4" s="6" t="n">
        <v>17023</v>
      </c>
      <c r="D4" s="6" t="n">
        <v>6977</v>
      </c>
      <c r="E4" s="6" t="n">
        <v>-109449</v>
      </c>
      <c r="F4" s="6" t="n">
        <v>-74281</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Basic weighted average common stock outstanding</t>
        </is>
      </c>
      <c r="C6" s="5" t="n">
        <v>28037713</v>
      </c>
      <c r="D6" s="5" t="n">
        <v>28037713</v>
      </c>
      <c r="E6" s="5" t="n">
        <v>28037713</v>
      </c>
      <c r="F6" s="5" t="n">
        <v>28037713</v>
      </c>
    </row>
    <row r="7">
      <c r="A7" s="4" t="inlineStr">
        <is>
          <t>Effect of dilutive securities (in Dollars)</t>
        </is>
      </c>
      <c r="B7" s="4" t="inlineStr">
        <is>
          <t>[1]</t>
        </is>
      </c>
      <c r="C7" s="4" t="inlineStr">
        <is>
          <t xml:space="preserve"> </t>
        </is>
      </c>
      <c r="D7" s="4" t="inlineStr">
        <is>
          <t xml:space="preserve"> </t>
        </is>
      </c>
      <c r="E7" s="4" t="inlineStr">
        <is>
          <t xml:space="preserve"> </t>
        </is>
      </c>
      <c r="F7" s="4" t="inlineStr">
        <is>
          <t xml:space="preserve"> </t>
        </is>
      </c>
    </row>
    <row r="8">
      <c r="A8" s="4" t="inlineStr">
        <is>
          <t>Short term convertible notes payable - affiliate</t>
        </is>
      </c>
      <c r="C8" s="5" t="n">
        <v>5087901</v>
      </c>
      <c r="D8" s="5" t="n">
        <v>4941968</v>
      </c>
      <c r="E8" s="4" t="inlineStr">
        <is>
          <t xml:space="preserve"> </t>
        </is>
      </c>
      <c r="F8" s="4" t="inlineStr">
        <is>
          <t xml:space="preserve"> </t>
        </is>
      </c>
    </row>
    <row r="9">
      <c r="A9" s="4" t="inlineStr">
        <is>
          <t>Preferred Series D stock</t>
        </is>
      </c>
      <c r="C9" s="5" t="n">
        <v>3961540</v>
      </c>
      <c r="D9" s="5" t="n">
        <v>3961540</v>
      </c>
      <c r="E9" s="4" t="inlineStr">
        <is>
          <t xml:space="preserve"> </t>
        </is>
      </c>
      <c r="F9" s="4" t="inlineStr">
        <is>
          <t xml:space="preserve"> </t>
        </is>
      </c>
    </row>
    <row r="10">
      <c r="A10" s="4" t="inlineStr">
        <is>
          <t>Diluted weighted average common stock outstanding</t>
        </is>
      </c>
      <c r="C10" s="5" t="n">
        <v>37087154</v>
      </c>
      <c r="D10" s="5" t="n">
        <v>36941221</v>
      </c>
      <c r="E10" s="5" t="n">
        <v>28037713</v>
      </c>
      <c r="F10" s="5" t="n">
        <v>28037713</v>
      </c>
    </row>
    <row r="11">
      <c r="A11" s="3" t="inlineStr">
        <is>
          <t>Net income (loss) per share of common stock</t>
        </is>
      </c>
      <c r="C11" s="4" t="inlineStr">
        <is>
          <t xml:space="preserve"> </t>
        </is>
      </c>
      <c r="D11" s="4" t="inlineStr">
        <is>
          <t xml:space="preserve"> </t>
        </is>
      </c>
      <c r="E11" s="4" t="inlineStr">
        <is>
          <t xml:space="preserve"> </t>
        </is>
      </c>
      <c r="F11" s="4" t="inlineStr">
        <is>
          <t xml:space="preserve"> </t>
        </is>
      </c>
    </row>
    <row r="12">
      <c r="A12" s="4" t="inlineStr">
        <is>
          <t>Basic (in Dollars per share)</t>
        </is>
      </c>
      <c r="C12" s="6" t="n">
        <v>0</v>
      </c>
      <c r="D12" s="6" t="n">
        <v>0</v>
      </c>
      <c r="E12" s="6" t="n">
        <v>0</v>
      </c>
      <c r="F12" s="6" t="n">
        <v>0</v>
      </c>
    </row>
    <row r="13">
      <c r="A13" s="4" t="inlineStr">
        <is>
          <t>Diluted (in Dollars per share)</t>
        </is>
      </c>
      <c r="C13" s="6" t="n">
        <v>0</v>
      </c>
      <c r="D13" s="6" t="n">
        <v>0</v>
      </c>
      <c r="E13" s="6" t="n">
        <v>0</v>
      </c>
      <c r="F13" s="6" t="n">
        <v>0</v>
      </c>
    </row>
    <row r="14"/>
    <row r="15">
      <c r="A15" s="4" t="inlineStr">
        <is>
          <t>[1]These items have not been included in the computation of diluted loss per share for the six
months ended June 30, 2023 and 2022 because their effect would be anti-dilutive as a result of the net loss position for the six months
ended June 30, 2023 and 2022</t>
        </is>
      </c>
    </row>
  </sheetData>
  <mergeCells count="5">
    <mergeCell ref="A1:B2"/>
    <mergeCell ref="C1:D1"/>
    <mergeCell ref="E1:F1"/>
    <mergeCell ref="A14:E14"/>
    <mergeCell ref="A15:E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Other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bstract]</t>
        </is>
      </c>
      <c r="B3" s="4" t="inlineStr">
        <is>
          <t xml:space="preserve"> </t>
        </is>
      </c>
      <c r="C3" s="4" t="inlineStr">
        <is>
          <t xml:space="preserve"> </t>
        </is>
      </c>
      <c r="D3" s="4" t="inlineStr">
        <is>
          <t xml:space="preserve"> </t>
        </is>
      </c>
      <c r="E3" s="4" t="inlineStr">
        <is>
          <t xml:space="preserve"> </t>
        </is>
      </c>
    </row>
    <row r="4">
      <c r="A4" s="4" t="inlineStr">
        <is>
          <t>Other income</t>
        </is>
      </c>
      <c r="B4" s="6" t="n">
        <v>95745</v>
      </c>
      <c r="C4" s="6" t="n">
        <v>106000</v>
      </c>
      <c r="D4" s="6" t="n">
        <v>95745</v>
      </c>
      <c r="E4" s="6" t="n">
        <v>10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495388</v>
      </c>
      <c r="C4" s="6" t="n">
        <v>557793</v>
      </c>
      <c r="D4" s="6" t="n">
        <v>853152</v>
      </c>
      <c r="E4" s="6" t="n">
        <v>890911</v>
      </c>
    </row>
    <row r="5">
      <c r="A5" s="4" t="inlineStr">
        <is>
          <t>Total cost of revenue</t>
        </is>
      </c>
      <c r="B5" s="5" t="n">
        <v>241120</v>
      </c>
      <c r="C5" s="5" t="n">
        <v>292686</v>
      </c>
      <c r="D5" s="5" t="n">
        <v>416709</v>
      </c>
      <c r="E5" s="5" t="n">
        <v>463914</v>
      </c>
    </row>
    <row r="6">
      <c r="A6" s="4" t="inlineStr">
        <is>
          <t>Gross profit</t>
        </is>
      </c>
      <c r="B6" s="5" t="n">
        <v>254268</v>
      </c>
      <c r="C6" s="5" t="n">
        <v>265107</v>
      </c>
      <c r="D6" s="5" t="n">
        <v>436443</v>
      </c>
      <c r="E6" s="5" t="n">
        <v>4269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15273</v>
      </c>
      <c r="C8" s="5" t="n">
        <v>349130</v>
      </c>
      <c r="D8" s="5" t="n">
        <v>614750</v>
      </c>
      <c r="E8" s="5" t="n">
        <v>576451</v>
      </c>
    </row>
    <row r="9">
      <c r="A9" s="4" t="inlineStr">
        <is>
          <t>Depreciation and amortization</t>
        </is>
      </c>
      <c r="B9" s="5" t="n">
        <v>5093</v>
      </c>
      <c r="C9" s="5" t="n">
        <v>5483</v>
      </c>
      <c r="D9" s="5" t="n">
        <v>10577</v>
      </c>
      <c r="E9" s="5" t="n">
        <v>10744</v>
      </c>
    </row>
    <row r="10">
      <c r="A10" s="4" t="inlineStr">
        <is>
          <t>Total operating expenses</t>
        </is>
      </c>
      <c r="B10" s="5" t="n">
        <v>320366</v>
      </c>
      <c r="C10" s="5" t="n">
        <v>354613</v>
      </c>
      <c r="D10" s="5" t="n">
        <v>625327</v>
      </c>
      <c r="E10" s="5" t="n">
        <v>587195</v>
      </c>
    </row>
    <row r="11">
      <c r="A11" s="4" t="inlineStr">
        <is>
          <t>Loss from operations</t>
        </is>
      </c>
      <c r="B11" s="5" t="n">
        <v>-66098</v>
      </c>
      <c r="C11" s="5" t="n">
        <v>-89506</v>
      </c>
      <c r="D11" s="5" t="n">
        <v>-188884</v>
      </c>
      <c r="E11" s="5" t="n">
        <v>-16019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95745</v>
      </c>
      <c r="C13" s="5" t="n">
        <v>106000</v>
      </c>
      <c r="D13" s="5" t="n">
        <v>95745</v>
      </c>
      <c r="E13" s="5" t="n">
        <v>106000</v>
      </c>
    </row>
    <row r="14">
      <c r="A14" s="4" t="inlineStr">
        <is>
          <t>Interest expense</t>
        </is>
      </c>
      <c r="B14" s="5" t="n">
        <v>-12624</v>
      </c>
      <c r="C14" s="5" t="n">
        <v>-9517</v>
      </c>
      <c r="D14" s="5" t="n">
        <v>-16310</v>
      </c>
      <c r="E14" s="5" t="n">
        <v>-20083</v>
      </c>
    </row>
    <row r="15">
      <c r="A15" s="4" t="inlineStr">
        <is>
          <t>Total other income (expense)</t>
        </is>
      </c>
      <c r="B15" s="5" t="n">
        <v>83121</v>
      </c>
      <c r="C15" s="5" t="n">
        <v>96483</v>
      </c>
      <c r="D15" s="5" t="n">
        <v>79435</v>
      </c>
      <c r="E15" s="5" t="n">
        <v>85917</v>
      </c>
    </row>
    <row r="16">
      <c r="A16" s="4" t="inlineStr">
        <is>
          <t>Income (loss) applicable to common stockholders</t>
        </is>
      </c>
      <c r="B16" s="6" t="n">
        <v>17023</v>
      </c>
      <c r="C16" s="6" t="n">
        <v>6977</v>
      </c>
      <c r="D16" s="6" t="n">
        <v>-109449</v>
      </c>
      <c r="E16" s="6" t="n">
        <v>-74281</v>
      </c>
    </row>
    <row r="17">
      <c r="A17" s="3" t="inlineStr">
        <is>
          <t>Income (loss) per share applicable to common stock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6" t="n">
        <v>0</v>
      </c>
      <c r="C18" s="6" t="n">
        <v>0</v>
      </c>
      <c r="D18" s="6" t="n">
        <v>0</v>
      </c>
      <c r="E18" s="6" t="n">
        <v>0</v>
      </c>
    </row>
    <row r="19">
      <c r="A19" s="4" t="inlineStr">
        <is>
          <t>Diluted (in Dollars per share)</t>
        </is>
      </c>
      <c r="B19" s="6" t="n">
        <v>0</v>
      </c>
      <c r="C19" s="6" t="n">
        <v>0</v>
      </c>
      <c r="D19" s="6" t="n">
        <v>0</v>
      </c>
      <c r="E19" s="6" t="n">
        <v>0</v>
      </c>
    </row>
    <row r="20">
      <c r="A20" s="3" t="inlineStr">
        <is>
          <t>Weighted average common stock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8037713</v>
      </c>
      <c r="C21" s="5" t="n">
        <v>28037713</v>
      </c>
      <c r="D21" s="5" t="n">
        <v>28037713</v>
      </c>
      <c r="E21" s="5" t="n">
        <v>28037713</v>
      </c>
    </row>
    <row r="22">
      <c r="A22" s="4" t="inlineStr">
        <is>
          <t>Diluted (in Shares)</t>
        </is>
      </c>
      <c r="B22" s="5" t="n">
        <v>37087154</v>
      </c>
      <c r="C22" s="5" t="n">
        <v>36941221</v>
      </c>
      <c r="D22" s="5" t="n">
        <v>28073713</v>
      </c>
      <c r="E22" s="5" t="n">
        <v>28073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Subsequent Events (Details) - Subsequent Event [Member] - USD ($)</t>
        </is>
      </c>
      <c r="B1" s="2" t="inlineStr">
        <is>
          <t>1 Months Ended</t>
        </is>
      </c>
      <c r="D1" s="2" t="inlineStr">
        <is>
          <t>2 Months Ended</t>
        </is>
      </c>
    </row>
    <row r="2">
      <c r="B2" s="2" t="inlineStr">
        <is>
          <t>Aug. 14, 2023</t>
        </is>
      </c>
      <c r="C2" s="2" t="inlineStr">
        <is>
          <t>Jul. 25, 2023</t>
        </is>
      </c>
      <c r="D2" s="2" t="inlineStr">
        <is>
          <t>Aug. 31, 2023</t>
        </is>
      </c>
    </row>
    <row r="3">
      <c r="A3" s="3" t="inlineStr">
        <is>
          <t>Subsequent Events (Details) [Line Items]</t>
        </is>
      </c>
      <c r="B3" s="4" t="inlineStr">
        <is>
          <t xml:space="preserve"> </t>
        </is>
      </c>
      <c r="C3" s="4" t="inlineStr">
        <is>
          <t xml:space="preserve"> </t>
        </is>
      </c>
      <c r="D3" s="4" t="inlineStr">
        <is>
          <t xml:space="preserve"> </t>
        </is>
      </c>
    </row>
    <row r="4">
      <c r="A4" s="4" t="inlineStr">
        <is>
          <t>Common stock, issued and outstanding percentage</t>
        </is>
      </c>
      <c r="B4" s="4" t="inlineStr">
        <is>
          <t xml:space="preserve"> </t>
        </is>
      </c>
      <c r="C4" s="8" t="n">
        <v>0.7</v>
      </c>
      <c r="D4" s="4" t="inlineStr">
        <is>
          <t xml:space="preserve"> </t>
        </is>
      </c>
    </row>
    <row r="5">
      <c r="A5" s="4" t="inlineStr">
        <is>
          <t>Additional loan proceeds</t>
        </is>
      </c>
      <c r="B5" s="4" t="inlineStr">
        <is>
          <t xml:space="preserve"> </t>
        </is>
      </c>
      <c r="C5" s="4" t="inlineStr">
        <is>
          <t xml:space="preserve"> </t>
        </is>
      </c>
      <c r="D5" s="6" t="n">
        <v>0</v>
      </c>
    </row>
    <row r="6">
      <c r="A6" s="4" t="inlineStr">
        <is>
          <t>Visionary Private Equity Group I, LP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Additional loan proceeds</t>
        </is>
      </c>
      <c r="B8" s="6" t="n">
        <v>21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9449</v>
      </c>
      <c r="C4" s="6" t="n">
        <v>-74281</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8626</v>
      </c>
      <c r="C6" s="5" t="n">
        <v>8626</v>
      </c>
    </row>
    <row r="7">
      <c r="A7" s="4" t="inlineStr">
        <is>
          <t>Depreciation</t>
        </is>
      </c>
      <c r="B7" s="5" t="n">
        <v>78822</v>
      </c>
      <c r="C7" s="5" t="n">
        <v>72641</v>
      </c>
    </row>
    <row r="8">
      <c r="A8" s="4" t="inlineStr">
        <is>
          <t>Paycheck Protection Program loan forgiveness</t>
        </is>
      </c>
      <c r="B8" s="5" t="n">
        <v>-92653</v>
      </c>
      <c r="C8" s="4" t="inlineStr">
        <is>
          <t xml:space="preserve"> </t>
        </is>
      </c>
    </row>
    <row r="9">
      <c r="A9" s="4" t="inlineStr">
        <is>
          <t>Amortization of original issue discount</t>
        </is>
      </c>
      <c r="B9" s="5" t="n">
        <v>8950</v>
      </c>
      <c r="C9" s="5" t="n">
        <v>14200</v>
      </c>
    </row>
    <row r="10">
      <c r="A10" s="3" t="inlineStr">
        <is>
          <t>Change in operating assets and liabilities:</t>
        </is>
      </c>
      <c r="B10" s="4" t="inlineStr">
        <is>
          <t xml:space="preserve"> </t>
        </is>
      </c>
      <c r="C10" s="4" t="inlineStr">
        <is>
          <t xml:space="preserve"> </t>
        </is>
      </c>
    </row>
    <row r="11">
      <c r="A11" s="4" t="inlineStr">
        <is>
          <t>Accounts receivable</t>
        </is>
      </c>
      <c r="B11" s="5" t="n">
        <v>-83020</v>
      </c>
      <c r="C11" s="5" t="n">
        <v>-184644</v>
      </c>
    </row>
    <row r="12">
      <c r="A12" s="4" t="inlineStr">
        <is>
          <t>Other receivables</t>
        </is>
      </c>
      <c r="B12" s="4" t="inlineStr">
        <is>
          <t xml:space="preserve"> </t>
        </is>
      </c>
      <c r="C12" s="4" t="inlineStr">
        <is>
          <t xml:space="preserve"> </t>
        </is>
      </c>
    </row>
    <row r="13">
      <c r="A13" s="4" t="inlineStr">
        <is>
          <t>Inventory</t>
        </is>
      </c>
      <c r="B13" s="5" t="n">
        <v>13924</v>
      </c>
      <c r="C13" s="5" t="n">
        <v>2734</v>
      </c>
    </row>
    <row r="14">
      <c r="A14" s="4" t="inlineStr">
        <is>
          <t>Prepaid and other current assets</t>
        </is>
      </c>
      <c r="B14" s="5" t="n">
        <v>-13302</v>
      </c>
      <c r="C14" s="5" t="n">
        <v>-51889</v>
      </c>
    </row>
    <row r="15">
      <c r="A15" s="4" t="inlineStr">
        <is>
          <t>Accounts payable</t>
        </is>
      </c>
      <c r="B15" s="5" t="n">
        <v>52157</v>
      </c>
      <c r="C15" s="5" t="n">
        <v>42001</v>
      </c>
    </row>
    <row r="16">
      <c r="A16" s="4" t="inlineStr">
        <is>
          <t>Accrued and other short term liabilities</t>
        </is>
      </c>
      <c r="B16" s="5" t="n">
        <v>28641</v>
      </c>
      <c r="C16" s="5" t="n">
        <v>45326</v>
      </c>
    </row>
    <row r="17">
      <c r="A17" s="4" t="inlineStr">
        <is>
          <t>Net cash used in operating activities</t>
        </is>
      </c>
      <c r="B17" s="5" t="n">
        <v>-107304</v>
      </c>
      <c r="C17" s="5" t="n">
        <v>-125286</v>
      </c>
    </row>
    <row r="18">
      <c r="A18" s="3" t="inlineStr">
        <is>
          <t>CASH FLOWS FROM INVESTING ACTIVITIES</t>
        </is>
      </c>
      <c r="B18" s="4" t="inlineStr">
        <is>
          <t xml:space="preserve"> </t>
        </is>
      </c>
      <c r="C18" s="4" t="inlineStr">
        <is>
          <t xml:space="preserve"> </t>
        </is>
      </c>
    </row>
    <row r="19">
      <c r="A19" s="4" t="inlineStr">
        <is>
          <t>Investment in fixed assets</t>
        </is>
      </c>
      <c r="B19" s="4" t="inlineStr">
        <is>
          <t xml:space="preserve"> </t>
        </is>
      </c>
      <c r="C19" s="5" t="n">
        <v>-70993</v>
      </c>
    </row>
    <row r="20">
      <c r="A20" s="4" t="inlineStr">
        <is>
          <t>Net cash used in investing activities</t>
        </is>
      </c>
      <c r="B20" s="4" t="inlineStr">
        <is>
          <t xml:space="preserve"> </t>
        </is>
      </c>
      <c r="C20" s="5" t="n">
        <v>-70993</v>
      </c>
    </row>
    <row r="21">
      <c r="A21" s="3" t="inlineStr">
        <is>
          <t>CASH FLOWS FROM FINANCING ACTIVITIES</t>
        </is>
      </c>
      <c r="B21" s="4" t="inlineStr">
        <is>
          <t xml:space="preserve"> </t>
        </is>
      </c>
      <c r="C21" s="4" t="inlineStr">
        <is>
          <t xml:space="preserve"> </t>
        </is>
      </c>
    </row>
    <row r="22">
      <c r="A22" s="4" t="inlineStr">
        <is>
          <t>Proceeds from convertible notes payable - affiliate</t>
        </is>
      </c>
      <c r="B22" s="5" t="n">
        <v>89500</v>
      </c>
      <c r="C22" s="5" t="n">
        <v>142000</v>
      </c>
    </row>
    <row r="23">
      <c r="A23" s="4" t="inlineStr">
        <is>
          <t>Proceeds from short term notes payable</t>
        </is>
      </c>
      <c r="B23" s="5" t="n">
        <v>20000</v>
      </c>
      <c r="C23" s="4" t="inlineStr">
        <is>
          <t xml:space="preserve"> </t>
        </is>
      </c>
    </row>
    <row r="24">
      <c r="A24" s="4" t="inlineStr">
        <is>
          <t>Payments on long term notes payable</t>
        </is>
      </c>
      <c r="B24" s="5" t="n">
        <v>-3169</v>
      </c>
      <c r="C24" s="4" t="inlineStr">
        <is>
          <t xml:space="preserve"> </t>
        </is>
      </c>
    </row>
    <row r="25">
      <c r="A25" s="4" t="inlineStr">
        <is>
          <t>Proceeds from long term note payable, net</t>
        </is>
      </c>
      <c r="B25" s="4" t="inlineStr">
        <is>
          <t xml:space="preserve"> </t>
        </is>
      </c>
      <c r="C25" s="5" t="n">
        <v>31438</v>
      </c>
    </row>
    <row r="26">
      <c r="A26" s="4" t="inlineStr">
        <is>
          <t>Net cash provided by financing activities</t>
        </is>
      </c>
      <c r="B26" s="5" t="n">
        <v>106331</v>
      </c>
      <c r="C26" s="5" t="n">
        <v>173438</v>
      </c>
    </row>
    <row r="27">
      <c r="A27" s="4" t="inlineStr">
        <is>
          <t>Net change in cash and cash equivalents</t>
        </is>
      </c>
      <c r="B27" s="5" t="n">
        <v>-973</v>
      </c>
      <c r="C27" s="5" t="n">
        <v>-22841</v>
      </c>
    </row>
    <row r="28">
      <c r="A28" s="4" t="inlineStr">
        <is>
          <t>Beginning cash and cash equivalents</t>
        </is>
      </c>
      <c r="B28" s="5" t="n">
        <v>73636</v>
      </c>
      <c r="C28" s="5" t="n">
        <v>52908</v>
      </c>
    </row>
    <row r="29">
      <c r="A29" s="4" t="inlineStr">
        <is>
          <t>Ending cash and cash equivalents</t>
        </is>
      </c>
      <c r="B29" s="5" t="n">
        <v>72663</v>
      </c>
      <c r="C29" s="5" t="n">
        <v>30067</v>
      </c>
    </row>
    <row r="30">
      <c r="A30" s="3" t="inlineStr">
        <is>
          <t>Cash paid for:</t>
        </is>
      </c>
      <c r="B30" s="4" t="inlineStr">
        <is>
          <t xml:space="preserve"> </t>
        </is>
      </c>
      <c r="C30" s="4" t="inlineStr">
        <is>
          <t xml:space="preserve"> </t>
        </is>
      </c>
    </row>
    <row r="31">
      <c r="A31" s="4" t="inlineStr">
        <is>
          <t>Interest</t>
        </is>
      </c>
      <c r="B31" s="6" t="n">
        <v>7360</v>
      </c>
      <c r="C31" s="6" t="n">
        <v>56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0" customWidth="1" min="2" max="2"/>
    <col width="29" customWidth="1" min="3" max="3"/>
    <col width="34" customWidth="1" min="4" max="4"/>
    <col width="27" customWidth="1" min="5" max="5"/>
    <col width="20" customWidth="1" min="6" max="6"/>
    <col width="13" customWidth="1" min="7" max="7"/>
  </cols>
  <sheetData>
    <row r="1">
      <c r="A1" s="1" t="inlineStr">
        <is>
          <t>Consolidated Statements of Stockholders’ Equity (Deficit) (Unaudited) - USD ($)</t>
        </is>
      </c>
      <c r="B1" s="2" t="inlineStr">
        <is>
          <t>Common Stock $0.001 Par Value</t>
        </is>
      </c>
      <c r="C1" s="2" t="inlineStr">
        <is>
          <t>Preferred D $0.001 Par Value</t>
        </is>
      </c>
      <c r="D1" s="2" t="inlineStr">
        <is>
          <t>Receivable for Stock Subscription</t>
        </is>
      </c>
      <c r="E1" s="2" t="inlineStr">
        <is>
          <t>Additional Paid In Capital</t>
        </is>
      </c>
      <c r="F1" s="2" t="inlineStr">
        <is>
          <t>Accumulated Deficit</t>
        </is>
      </c>
      <c r="G1" s="2" t="inlineStr">
        <is>
          <t>Total</t>
        </is>
      </c>
    </row>
    <row r="2">
      <c r="A2" s="4" t="inlineStr">
        <is>
          <t>Balance at Dec. 31, 2021</t>
        </is>
      </c>
      <c r="B2" s="6" t="n">
        <v>28038</v>
      </c>
      <c r="C2" s="6" t="n">
        <v>8</v>
      </c>
      <c r="D2" s="6" t="n">
        <v>-245000</v>
      </c>
      <c r="E2" s="6" t="n">
        <v>95750830</v>
      </c>
      <c r="F2" s="6" t="n">
        <v>-98916098</v>
      </c>
      <c r="G2" s="6" t="n">
        <v>-3382222</v>
      </c>
    </row>
    <row r="3">
      <c r="A3" s="4" t="inlineStr">
        <is>
          <t>Balance (in Shares) at Dec. 31, 2021</t>
        </is>
      </c>
      <c r="B3" s="5" t="n">
        <v>28037713</v>
      </c>
      <c r="C3" s="5" t="n">
        <v>8333</v>
      </c>
      <c r="D3" s="4" t="inlineStr">
        <is>
          <t xml:space="preserve"> </t>
        </is>
      </c>
      <c r="E3" s="4" t="inlineStr">
        <is>
          <t xml:space="preserve"> </t>
        </is>
      </c>
      <c r="F3" s="4" t="inlineStr">
        <is>
          <t xml:space="preserve"> </t>
        </is>
      </c>
      <c r="G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Loss) attributable to common stockholders</t>
        </is>
      </c>
      <c r="B5" s="4" t="inlineStr">
        <is>
          <t xml:space="preserve"> </t>
        </is>
      </c>
      <c r="C5" s="4" t="inlineStr">
        <is>
          <t xml:space="preserve"> </t>
        </is>
      </c>
      <c r="D5" s="4" t="inlineStr">
        <is>
          <t xml:space="preserve"> </t>
        </is>
      </c>
      <c r="E5" s="4" t="inlineStr">
        <is>
          <t xml:space="preserve"> </t>
        </is>
      </c>
      <c r="F5" s="5" t="n">
        <v>-74281</v>
      </c>
      <c r="G5" s="5" t="n">
        <v>-74281</v>
      </c>
    </row>
    <row r="6">
      <c r="A6" s="4" t="inlineStr">
        <is>
          <t>Balance at Jun. 30, 2022</t>
        </is>
      </c>
      <c r="B6" s="6" t="n">
        <v>28038</v>
      </c>
      <c r="C6" s="6" t="n">
        <v>8</v>
      </c>
      <c r="D6" s="5" t="n">
        <v>-245000</v>
      </c>
      <c r="E6" s="5" t="n">
        <v>95750830</v>
      </c>
      <c r="F6" s="5" t="n">
        <v>-98990379</v>
      </c>
      <c r="G6" s="5" t="n">
        <v>-3456503</v>
      </c>
    </row>
    <row r="7">
      <c r="A7" s="4" t="inlineStr">
        <is>
          <t>Balance (in Shares) at Jun. 30, 2022</t>
        </is>
      </c>
      <c r="B7" s="5" t="n">
        <v>28037713</v>
      </c>
      <c r="C7" s="5" t="n">
        <v>8333</v>
      </c>
      <c r="D7" s="4" t="inlineStr">
        <is>
          <t xml:space="preserve"> </t>
        </is>
      </c>
      <c r="E7" s="4" t="inlineStr">
        <is>
          <t xml:space="preserve"> </t>
        </is>
      </c>
      <c r="F7" s="4" t="inlineStr">
        <is>
          <t xml:space="preserve"> </t>
        </is>
      </c>
      <c r="G7" s="4" t="inlineStr">
        <is>
          <t xml:space="preserve"> </t>
        </is>
      </c>
    </row>
    <row r="8">
      <c r="A8" s="4" t="inlineStr">
        <is>
          <t>Balance at Mar. 31, 2022</t>
        </is>
      </c>
      <c r="B8" s="6" t="n">
        <v>28038</v>
      </c>
      <c r="C8" s="6" t="n">
        <v>8</v>
      </c>
      <c r="D8" s="5" t="n">
        <v>-245000</v>
      </c>
      <c r="E8" s="5" t="n">
        <v>95750830</v>
      </c>
      <c r="F8" s="5" t="n">
        <v>-98997356</v>
      </c>
      <c r="G8" s="5" t="n">
        <v>-3463480</v>
      </c>
    </row>
    <row r="9">
      <c r="A9" s="4" t="inlineStr">
        <is>
          <t>Balance (in Shares) at Mar. 31, 2022</t>
        </is>
      </c>
      <c r="B9" s="5" t="n">
        <v>28037713</v>
      </c>
      <c r="C9" s="5" t="n">
        <v>8333</v>
      </c>
      <c r="D9" s="4" t="inlineStr">
        <is>
          <t xml:space="preserve"> </t>
        </is>
      </c>
      <c r="E9" s="4" t="inlineStr">
        <is>
          <t xml:space="preserve"> </t>
        </is>
      </c>
      <c r="F9" s="4" t="inlineStr">
        <is>
          <t xml:space="preserve"> </t>
        </is>
      </c>
      <c r="G9" s="4" t="inlineStr">
        <is>
          <t xml:space="preserve"> </t>
        </is>
      </c>
    </row>
    <row r="10">
      <c r="A10" s="4" t="inlineStr">
        <is>
          <t>Income(Loss) attributable to common stockholders</t>
        </is>
      </c>
      <c r="B10" s="4" t="inlineStr">
        <is>
          <t xml:space="preserve"> </t>
        </is>
      </c>
      <c r="C10" s="4" t="inlineStr">
        <is>
          <t xml:space="preserve"> </t>
        </is>
      </c>
      <c r="D10" s="4" t="inlineStr">
        <is>
          <t xml:space="preserve"> </t>
        </is>
      </c>
      <c r="E10" s="4" t="inlineStr">
        <is>
          <t xml:space="preserve"> </t>
        </is>
      </c>
      <c r="F10" s="5" t="n">
        <v>6977</v>
      </c>
      <c r="G10" s="5" t="n">
        <v>6977</v>
      </c>
    </row>
    <row r="11">
      <c r="A11" s="4" t="inlineStr">
        <is>
          <t>Balance at Jun. 30, 2022</t>
        </is>
      </c>
      <c r="B11" s="6" t="n">
        <v>28038</v>
      </c>
      <c r="C11" s="6" t="n">
        <v>8</v>
      </c>
      <c r="D11" s="5" t="n">
        <v>-245000</v>
      </c>
      <c r="E11" s="5" t="n">
        <v>95750830</v>
      </c>
      <c r="F11" s="5" t="n">
        <v>-98990379</v>
      </c>
      <c r="G11" s="5" t="n">
        <v>-3456503</v>
      </c>
    </row>
    <row r="12">
      <c r="A12" s="4" t="inlineStr">
        <is>
          <t>Balance (in Shares) at Jun. 30, 2022</t>
        </is>
      </c>
      <c r="B12" s="5" t="n">
        <v>28037713</v>
      </c>
      <c r="C12" s="5" t="n">
        <v>8333</v>
      </c>
      <c r="D12" s="4" t="inlineStr">
        <is>
          <t xml:space="preserve"> </t>
        </is>
      </c>
      <c r="E12" s="4" t="inlineStr">
        <is>
          <t xml:space="preserve"> </t>
        </is>
      </c>
      <c r="F12" s="4" t="inlineStr">
        <is>
          <t xml:space="preserve"> </t>
        </is>
      </c>
      <c r="G12" s="4" t="inlineStr">
        <is>
          <t xml:space="preserve"> </t>
        </is>
      </c>
    </row>
    <row r="13">
      <c r="A13" s="4" t="inlineStr">
        <is>
          <t>Balance at Dec. 31, 2022</t>
        </is>
      </c>
      <c r="B13" s="6" t="n">
        <v>28038</v>
      </c>
      <c r="C13" s="6" t="n">
        <v>8</v>
      </c>
      <c r="D13" s="5" t="n">
        <v>-245000</v>
      </c>
      <c r="E13" s="5" t="n">
        <v>95750830</v>
      </c>
      <c r="F13" s="5" t="n">
        <v>-99237582</v>
      </c>
      <c r="G13" s="5" t="n">
        <v>-3703706</v>
      </c>
    </row>
    <row r="14">
      <c r="A14" s="4" t="inlineStr">
        <is>
          <t>Balance (in Shares) at Dec. 31, 2022</t>
        </is>
      </c>
      <c r="B14" s="5" t="n">
        <v>28037713</v>
      </c>
      <c r="C14" s="5" t="n">
        <v>8333</v>
      </c>
      <c r="D14" s="4" t="inlineStr">
        <is>
          <t xml:space="preserve"> </t>
        </is>
      </c>
      <c r="E14" s="4" t="inlineStr">
        <is>
          <t xml:space="preserve"> </t>
        </is>
      </c>
      <c r="F14" s="4" t="inlineStr">
        <is>
          <t xml:space="preserve"> </t>
        </is>
      </c>
      <c r="G14" s="4" t="inlineStr">
        <is>
          <t xml:space="preserve"> </t>
        </is>
      </c>
    </row>
    <row r="15">
      <c r="A15" s="4" t="inlineStr">
        <is>
          <t>Income(Loss) attributable to common stockholders</t>
        </is>
      </c>
      <c r="B15" s="4" t="inlineStr">
        <is>
          <t xml:space="preserve"> </t>
        </is>
      </c>
      <c r="C15" s="4" t="inlineStr">
        <is>
          <t xml:space="preserve"> </t>
        </is>
      </c>
      <c r="D15" s="4" t="inlineStr">
        <is>
          <t xml:space="preserve"> </t>
        </is>
      </c>
      <c r="E15" s="4" t="inlineStr">
        <is>
          <t xml:space="preserve"> </t>
        </is>
      </c>
      <c r="F15" s="5" t="n">
        <v>-109449</v>
      </c>
      <c r="G15" s="5" t="n">
        <v>-109449</v>
      </c>
    </row>
    <row r="16">
      <c r="A16" s="4" t="inlineStr">
        <is>
          <t>Balance at Jun. 30, 2023</t>
        </is>
      </c>
      <c r="B16" s="6" t="n">
        <v>28038</v>
      </c>
      <c r="C16" s="6" t="n">
        <v>8</v>
      </c>
      <c r="D16" s="5" t="n">
        <v>-245000</v>
      </c>
      <c r="E16" s="5" t="n">
        <v>95750830</v>
      </c>
      <c r="F16" s="5" t="n">
        <v>-99347031</v>
      </c>
      <c r="G16" s="5" t="n">
        <v>-3813155</v>
      </c>
    </row>
    <row r="17">
      <c r="A17" s="4" t="inlineStr">
        <is>
          <t>Balance (in Shares) at Jun. 30, 2023</t>
        </is>
      </c>
      <c r="B17" s="5" t="n">
        <v>28037713</v>
      </c>
      <c r="C17" s="5" t="n">
        <v>8333</v>
      </c>
      <c r="D17" s="4" t="inlineStr">
        <is>
          <t xml:space="preserve"> </t>
        </is>
      </c>
      <c r="E17" s="4" t="inlineStr">
        <is>
          <t xml:space="preserve"> </t>
        </is>
      </c>
      <c r="F17" s="4" t="inlineStr">
        <is>
          <t xml:space="preserve"> </t>
        </is>
      </c>
      <c r="G17" s="4" t="inlineStr">
        <is>
          <t xml:space="preserve"> </t>
        </is>
      </c>
    </row>
    <row r="18">
      <c r="A18" s="4" t="inlineStr">
        <is>
          <t>Balance at Mar. 31, 2023</t>
        </is>
      </c>
      <c r="B18" s="6" t="n">
        <v>28038</v>
      </c>
      <c r="C18" s="6" t="n">
        <v>8</v>
      </c>
      <c r="D18" s="5" t="n">
        <v>-245000</v>
      </c>
      <c r="E18" s="5" t="n">
        <v>95750830</v>
      </c>
      <c r="F18" s="5" t="n">
        <v>-99364054</v>
      </c>
      <c r="G18" s="5" t="n">
        <v>-3830178</v>
      </c>
    </row>
    <row r="19">
      <c r="A19" s="4" t="inlineStr">
        <is>
          <t>Balance (in Shares) at Mar. 31, 2023</t>
        </is>
      </c>
      <c r="B19" s="5" t="n">
        <v>28037713</v>
      </c>
      <c r="C19" s="5" t="n">
        <v>8333</v>
      </c>
      <c r="D19" s="4" t="inlineStr">
        <is>
          <t xml:space="preserve"> </t>
        </is>
      </c>
      <c r="E19" s="4" t="inlineStr">
        <is>
          <t xml:space="preserve"> </t>
        </is>
      </c>
      <c r="F19" s="4" t="inlineStr">
        <is>
          <t xml:space="preserve"> </t>
        </is>
      </c>
      <c r="G19" s="4" t="inlineStr">
        <is>
          <t xml:space="preserve"> </t>
        </is>
      </c>
    </row>
    <row r="20">
      <c r="A20" s="4" t="inlineStr">
        <is>
          <t>Income(Loss) attributable to common stockholders</t>
        </is>
      </c>
      <c r="B20" s="4" t="inlineStr">
        <is>
          <t xml:space="preserve"> </t>
        </is>
      </c>
      <c r="C20" s="4" t="inlineStr">
        <is>
          <t xml:space="preserve"> </t>
        </is>
      </c>
      <c r="D20" s="4" t="inlineStr">
        <is>
          <t xml:space="preserve"> </t>
        </is>
      </c>
      <c r="E20" s="4" t="inlineStr">
        <is>
          <t xml:space="preserve"> </t>
        </is>
      </c>
      <c r="F20" s="5" t="n">
        <v>17023</v>
      </c>
      <c r="G20" s="5" t="n">
        <v>17023</v>
      </c>
    </row>
    <row r="21">
      <c r="A21" s="4" t="inlineStr">
        <is>
          <t>Balance at Jun. 30, 2023</t>
        </is>
      </c>
      <c r="B21" s="6" t="n">
        <v>28038</v>
      </c>
      <c r="C21" s="6" t="n">
        <v>8</v>
      </c>
      <c r="D21" s="6" t="n">
        <v>-245000</v>
      </c>
      <c r="E21" s="6" t="n">
        <v>95750830</v>
      </c>
      <c r="F21" s="6" t="n">
        <v>-99347031</v>
      </c>
      <c r="G21" s="6" t="n">
        <v>-3813155</v>
      </c>
    </row>
    <row r="22">
      <c r="A22" s="4" t="inlineStr">
        <is>
          <t>Balance (in Shares) at Jun. 30, 2023</t>
        </is>
      </c>
      <c r="B22" s="5" t="n">
        <v>28037713</v>
      </c>
      <c r="C22" s="5" t="n">
        <v>8333</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Organization and nature of operations Victory Oilfield Tech, Inc. (“Victory”),
a Nevada corporation, is an oilfield technology products company offering patented oil and gas drilling products designed to improve well
performance and extend the lifespan of the industry’s most sophisticated and expensive equipment. On July 31, 2018, Victory entered
into an agreement to acquire Pro-Tech Hardbanding Services, Inc., an Oklahoma corporation (“Pro-Tech”), which provides various
hardbanding solutions to oilfield operators for drill pipe, weight pipe, tubing and drill collars. Pending Merger On July 25, 2023, Victory and Victory H2EG Merger
Sub Inc., a Delaware corporation and wholly owned subsidiary of Victory (“Merger Sub”), entered into an Agreement and Plan
of Merger (the “Merger Agreement”) with H2 Energy Group Inc., a Delaware corporation (“H2EG”). Pursuant to the
Merger Agreement, Merger Sub agreed to merge with and into H2EG, which will survive in the merger and become a wholly owned subsidiary
of Victory. See Note 11 Subsequent Events Additionally, within 30 days of the closing of
the Merger Agreement, Victory has agreed to enter a definitive agreement with its affiliate, Visionary Private Equity Group I, LP (“Visionary”),
in which it will transfer ownership of Pro-Tech Hardbanding Services, Inc. (“Pro-Tech”) to Visionary in exchange for the conversion
of certain convertible notes that Victory has issued to Visionary. See Note 11 Subsequent Events Basis of Presentation The accompanying unaudited consolidated financial
statements include the accounts of Victory and Pro-Tech, its wholly owned subsidiary, for all periods presented. All significant intercompany
transactions and accounts between Victory and Pro-Tech (together, the “Company”) have been eliminated. The preparation of the Company’s consolidated
financial statements is in conformity with U.S. generally accepted accounting principles (“GAAP”), which requires management
to make estimates and assumptions that affect the reported amounts of assets, liabilities, revenues and expenses during the reporting
period. Actual results could differ from those estimates. The accompanying unaudited consolidated financial
statements have been prepared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unaudited consolidated financial statements should be read together with the consolidated financial statements and notes thereto
included in the Company’s Annual Report on Form 10-K for the year ended December 31, 2022. In the opinion of the Company’s management,
the unaudited consolidated interim financial statements contained herein includes all normal recurring adjustments, necessary to present
fairly the financial position of the Company as of June 30, 2023, and the results of its operations and cash flows for the three
and six months ended June 30, 2023 and 2022. The results reported in these consolidated financial
statements should not be regarded as necessarily indicative of results that may be expected for the full year or any future periods. Going Concern Historically the Company has experienced, and
continues to experience, net losses, net losses from operations, negative cash flow from operating activities and working capital deficits.
The Company has incurred an accumulated deficit of $(99,347,031) through June 30, 2023, and has a working capital deficit of $(3,966,290)
at June 30, 2023. These conditions raise substantial doubt about the Company’s ability to continue as a going concern within one
year after the date of issuance of the consolidated financial statements. The consolidated financial statements do not reflect any adjustments
that might result if the Company was unable to continue as a going concern. The Company anticipates that operating losses
will continue in the near term as management integrates the operations of H2EG. The Company intends to meet near-term obligations with
private placement offerings along with cash flow generated by Pro-Tech Hardbanding as it seeks to increase positive cash flow from operations. In addition to increasing cash flow from
operations, we will be required to obtain other liquidity resources in order to support ongoing operations. We are addressing this need
by developing additional capital sources, which we believe will enable us to execute our recapitalization and growth plan. This plan includes
the operations of H2EG which are primarily the use of proprietary technology to produce low-cost Green Hydrogen from a wide variety of
biomass sources. Based upon anticipated new sources of capital,
we believe we will have enough capital to cover expenses through at least the next twelve months. We will continue to monitor liquidity
carefully. In the event we do not have enough capital to cover expenses, we will make the necessary and appropriate reductions in spending
to remain cash flow positive. While management believes our plans help mitigate the substantial doubt that we are a going concern, there
is no guarantee that our plans will be successful or if they are, will fully alleviate the conditions that raise substantial doubt that
we are a going concern. Capital Resources As of the date of this report and for the foreseeable
future, the Company expects to cover operating shortfalls, if any, with new sources of funding while we enact our strategy to produce low-cost
Green Hydrogen from sustainable and renewable woody biomass. As of the date of this report, the remaining amount available for the Company
for additional borrowings on the New VPEG Note was $184,07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Fair Value Financial Accounting Standard Board, or FASB,
Accounting Standards Codification, or ASC, Topic 820, Fair Value Measurements and Disclosure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 At June 30, 2023 and December 31, 2022, the carrying
value of the Company’s financial instruments such as accounts receivable and payables approximated their fair values based on the
short-term nature of these instruments. The carrying value of short-term notes and advances approximated their fair values because the
underlying interest rates approximated market rates at the balance sheet dates. Revenue Recognition The Company recognizes revenue in accordance with
Accounting Standards Codification 606, Revenue from contracts with customers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hree and six months ended June 30, 2023
and 2022, all of the Company’s revenue was recognized from contracts with oilfield operators. See Note 9 Segment and Geographic
Information and Revenue Disaggregation Because the Company’s contracts have an
expected duration of one year or less, the Company has elected the practical expedient in ASC 606-10-50-14(a) to not disclose information
about its remaining performance obligations. 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An allowance of $0 and $0 has been recorded
at June 30, 2023 and December 31, 2022, respectively. The Company suffered no bad debt losses in the three and six months ended June 30,
2023 and 2022, respectively. If the financial conditions of Pro-Tech’s customers were to deteriorate or if general economic conditions
were to worsen, additional allowances may be required in the future. As of June 30, 2023 and December 31, 2022,
three customers comprised 52% and 78% of the Company’s gross accounts receivable, respectively. For the three months ended June
30, 2023 and 2022, four and three customers comprised 60% and 72% of the Company’s total revenue, respectively. For the six months
ended June 30, 2023 and 2022, three and three customers comprised 52% and 61% of the Company’s total revenue, respectively. 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s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See Note 3,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The Company performs an impairment test of goodwill
annually and whenever events or changes in circumstances indicate that the carrying amount may not be recoverable. A goodwill impairment
loss is recognized for the amount that the carrying amount of a reporting unit, including goodwill, exceeds its fair value, limited to
the total amount of goodwill allocated to that reporting unit. The Company has determined that it is comprised of one reporting unit at
June 30, 2023 and December 31, 2022, and the goodwill balances of $145,149 are included in the single reporting unit. The carrying value
of the single reporting unit is negative. To date, an impairment of goodwill has not been recorded. For the year ended December 31, 2022,
the Company bypassed the qualitative assessment, and proceeded directly to the quantitative test for goodwill impairment. The Company’s Goodwill balance consists
of the amount recognized in connection with the acquisition of Pro-Tech. The Company’s other intangible assets are comprised of
contract-based and marketing-related intangible assets, as well as acquisition-related intangibles. Acquisition-related intangibles include
the value of Pro-Tech’s trademark and customer relationships, both of which are being amortized over their expected useful lives
of 10 years beginning August 2018. PPP Loans The Company accounts as debt any portion of loans
issued pursuant to the Paycheck Protection Program (PPP) of the U.S. Small Business Administration which are not subject to forgiveness.
See Note 5, Notes Payable 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In the case of third-party
suppliers, the service period is the shorter of the period over which services are to be received or the vesting period. For employees,
directors, officers and affiliates, the service period is typically the vesting period. Share-based compensation is included in general
and administrative expenses in the consolidated statements of operations. See Note 6, Stockholders’ Equity Income Taxes The Company accounts for income taxes in accordance
with ASC 740, Income Taxes, Earnings per Share Basic earnings per share are computed using the
weighted average number of shares of common stock outstanding at June 30, 2023 and 2022, respectively. The weighted average number of
shares of common stock outstanding was 28,037,713 and 28,037,713, respectively, at June 30, 2023 and 2022. For the three months ended
June 30, 2023 and 2022, the weighted average number of shares of common stock has been adjusted to reflect the potential dilutive effects
of the Company’s Preferred Series D Stock and outstanding convertible promissory notes. See Note 10, Earnings (Loss) Per Share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Recently Adopted Accounting Standards In June 2016, the FASB issued ASU No. 2016-13,
“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3. Property, Plant and Equipment Property, plant and equipment, at cost, consisted
of the following:
June 30, December 31,
2023 2022
(unaudited)
Trucks $ 464,048 $ 464,048
Welding equipment 285,991 285,991
Office equipment 23,408 23,408
Machinery and equipment 18,663 18,663
Furniture and equipment 12,767 12,767
Computer hardware 8,663 8,663
Computer software 22,191 22,191
Total property, plant and equipment, at cost 835,731 835,731
Less -- accumulated depreciation (752,210 ) (673,388 )
Property, plant and equipment, net $ 83,521 $ 162,343 Depreciation expense for the three months ended June 30, 2023
and 2022 was $39,216 and $36,584, respectively. Depreciation expense for the six months ended June 30, 2023 and
2022 was $78,822 and $72,64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6:53:19Z</dcterms:created>
  <dcterms:modified xmlns:dcterms="http://purl.org/dc/terms/" xmlns:xsi="http://www.w3.org/2001/XMLSchema-instance" xsi:type="dcterms:W3CDTF">2023-08-14T16:53:19Z</dcterms:modified>
</cp:coreProperties>
</file>